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Company Background" sheetId="7" r:id="rId7"/>
    <s:sheet name="Summary of Significant Accounti" sheetId="8" r:id="rId8"/>
    <s:sheet name="Inventory" sheetId="9" r:id="rId9"/>
    <s:sheet name="Property and Equipment, Net" sheetId="10" r:id="rId10"/>
    <s:sheet name="Intangible Assets, Net" sheetId="11" r:id="rId11"/>
    <s:sheet name="Long-Term Notes Payable, Net" sheetId="12" r:id="rId12"/>
    <s:sheet name="Note Payable" sheetId="13" r:id="rId13"/>
    <s:sheet name="Stock Issuance" sheetId="14" r:id="rId14"/>
    <s:sheet name="Stockholder's Deficit" sheetId="15" r:id="rId15"/>
    <s:sheet name="Stock Option Plans" sheetId="16" r:id="rId16"/>
    <s:sheet name="Restricted Stock Grants" sheetId="17" r:id="rId17"/>
    <s:sheet name="Warrants" sheetId="18" r:id="rId18"/>
    <s:sheet name="Related Party Transactions" sheetId="19" r:id="rId19"/>
    <s:sheet name="Income Taxes" sheetId="20" r:id="rId20"/>
    <s:sheet name="Basic and Diluted Net Income (L" sheetId="21" r:id="rId21"/>
    <s:sheet name="Concentration" sheetId="22" r:id="rId22"/>
    <s:sheet name="Leases" sheetId="23" r:id="rId23"/>
    <s:sheet name="Commitments" sheetId="24" r:id="rId24"/>
    <s:sheet name="Subsequent Events" sheetId="25" r:id="rId25"/>
    <s:sheet name="Summary of Significant Accoun26" sheetId="26" r:id="rId26"/>
    <s:sheet name="Summary of Significant Accoun27" sheetId="27" r:id="rId27"/>
    <s:sheet name="Inventory (Tables)" sheetId="28" r:id="rId28"/>
    <s:sheet name="Property and Equipment, Net (Ta" sheetId="29" r:id="rId29"/>
    <s:sheet name="Intangible Assets, Net (Tables)" sheetId="30" r:id="rId30"/>
    <s:sheet name="Long Term Notes Payable, Net (T" sheetId="31" r:id="rId31"/>
    <s:sheet name="Stock Option Plans (Tables)" sheetId="32" r:id="rId32"/>
    <s:sheet name="Warrants (Tables)" sheetId="33" r:id="rId33"/>
    <s:sheet name="Income Taxes (Tables)" sheetId="34" r:id="rId34"/>
    <s:sheet name="Basic and Diluted Net Income 35" sheetId="35" r:id="rId35"/>
    <s:sheet name="Company Background (Details Nar" sheetId="36" r:id="rId36"/>
    <s:sheet name="Summary of Significant Accoun37" sheetId="37" r:id="rId37"/>
    <s:sheet name="Summary of Significant Accoun38" sheetId="38" r:id="rId38"/>
    <s:sheet name="Summary of Significant Accoun39" sheetId="39" r:id="rId39"/>
    <s:sheet name="Inventory (Details Narrative)" sheetId="40" r:id="rId40"/>
    <s:sheet name="Inventory - Components of Inven" sheetId="41" r:id="rId41"/>
    <s:sheet name="Property and Equipment, Net (De" sheetId="42" r:id="rId42"/>
    <s:sheet name="Property and Equipment, Net - S" sheetId="43" r:id="rId43"/>
    <s:sheet name="Intangible Assets, Net (Details" sheetId="44" r:id="rId44"/>
    <s:sheet name="Intangible Assets, Net - Schedu" sheetId="45" r:id="rId45"/>
    <s:sheet name="Long-Term Notes Payable, Net (D" sheetId="46" r:id="rId46"/>
    <s:sheet name="Long-Term Notes Payable, Net - " sheetId="47" r:id="rId47"/>
    <s:sheet name="Long-Term Notes Payable, Net 48" sheetId="48" r:id="rId48"/>
    <s:sheet name="Long-Term Notes Payable, Net 49" sheetId="49" r:id="rId49"/>
    <s:sheet name="Notes Payable (Details Narrativ" sheetId="50" r:id="rId50"/>
    <s:sheet name="Stock Issuance (Details Narrati" sheetId="51" r:id="rId51"/>
    <s:sheet name="Stockholders' Deficit (Details " sheetId="52" r:id="rId52"/>
    <s:sheet name="Stock Option Plans (Details Nar" sheetId="53" r:id="rId53"/>
    <s:sheet name="Stock Option Plans - Schedule o" sheetId="54" r:id="rId54"/>
    <s:sheet name="Stock Option Plans - Schedule55" sheetId="55" r:id="rId55"/>
    <s:sheet name="Stock Option Plans - Schedule56" sheetId="56" r:id="rId56"/>
    <s:sheet name="Restricted Stock Grants (Detail" sheetId="57" r:id="rId57"/>
    <s:sheet name="Warrants (Details Narrative)" sheetId="58" r:id="rId58"/>
    <s:sheet name="Warrants - Schedule of Stock Wa" sheetId="59" r:id="rId59"/>
    <s:sheet name="Warrants - Schedule of Fair Val" sheetId="60" r:id="rId60"/>
    <s:sheet name="Related Party Transactions (Det" sheetId="61" r:id="rId61"/>
    <s:sheet name="Income Taxes (Details Narrative" sheetId="62" r:id="rId62"/>
    <s:sheet name="Income Taxes - Schedule of Inco" sheetId="63" r:id="rId63"/>
    <s:sheet name="Income Taxes - Schedule of Effe" sheetId="64" r:id="rId64"/>
    <s:sheet name="Income Taxes - Schedule of Defe" sheetId="65" r:id="rId65"/>
    <s:sheet name="Basic and diluted Net Income 66" sheetId="66" r:id="rId66"/>
    <s:sheet name="Basic and diluted Net Income 67" sheetId="67" r:id="rId67"/>
    <s:sheet name="Concentration (Details Narrativ" sheetId="68" r:id="rId68"/>
    <s:sheet name="Leases (Details Narrative)" sheetId="69" r:id="rId69"/>
    <s:sheet name="Commitments (Details Narrative)"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724">
  <si>
    <t>Document and Entity Information</t>
  </si>
  <si>
    <t>6 Months Ended</t>
  </si>
  <si>
    <t>Jun. 30, 2015</t>
  </si>
  <si>
    <t>Document And Entity Information</t>
  </si>
  <si>
    <t>Entity Registrant Name</t>
  </si>
  <si>
    <t>CARDAX, INC.</t>
  </si>
  <si>
    <t>Entity Central Index Key</t>
  </si>
  <si>
    <t>Document Type</t>
  </si>
  <si>
    <t>S4</t>
  </si>
  <si>
    <t>Document Period End Date</t>
  </si>
  <si>
    <t>Jun. 30,
		2015</t>
  </si>
  <si>
    <t>Amendment Flag</t>
  </si>
  <si>
    <t>false</t>
  </si>
  <si>
    <t>Entity Filer Category</t>
  </si>
  <si>
    <t>Smaller Reporting Company</t>
  </si>
  <si>
    <t>Trading Symbol</t>
  </si>
  <si>
    <t>CDXI</t>
  </si>
  <si>
    <t>Condensed Consolidated Balance Sheets - USD ($)</t>
  </si>
  <si>
    <t>Dec. 31, 2014</t>
  </si>
  <si>
    <t>Dec. 31, 2013</t>
  </si>
  <si>
    <t>CURRENT ASSETS</t>
  </si>
  <si>
    <t>Cash</t>
  </si>
  <si>
    <t>Inventory</t>
  </si>
  <si>
    <t>Deposits and other assets</t>
  </si>
  <si>
    <t>Prepaid expenses</t>
  </si>
  <si>
    <t>Total current assets</t>
  </si>
  <si>
    <t>PROPERTY AND EQUIPMENT, net</t>
  </si>
  <si>
    <t>INTANGIBLE ASSETS, net</t>
  </si>
  <si>
    <t>TOTAL ASSETS</t>
  </si>
  <si>
    <t>CURRENT LIABILITIES</t>
  </si>
  <si>
    <t>Accrued payroll and payroll related expenses</t>
  </si>
  <si>
    <t>Notes payable, current portion, net of discount of $0, $0 and $4,592 as of June 30, 2015, December 31, 2014 and 2013, respectively</t>
  </si>
  <si>
    <t>Accounts payable</t>
  </si>
  <si>
    <t>Accrued interest</t>
  </si>
  <si>
    <t>Fees payable to directors</t>
  </si>
  <si>
    <t>Employee settlement</t>
  </si>
  <si>
    <t>Patent license payable, current</t>
  </si>
  <si>
    <t>Other current liabilities</t>
  </si>
  <si>
    <t>Total current liabilities</t>
  </si>
  <si>
    <t>NON-CURRENT LIABILITIES</t>
  </si>
  <si>
    <t>Patent license payable, less current portion</t>
  </si>
  <si>
    <t>Total non-current liabilities</t>
  </si>
  <si>
    <t>COMMITMENTS AND CONTINGENCIES</t>
  </si>
  <si>
    <t>Total liabilities</t>
  </si>
  <si>
    <t>STOCKHOLDERS' DEFICIT</t>
  </si>
  <si>
    <t>Preferred stock</t>
  </si>
  <si>
    <t>Common stock - $0.001 par value; 400,000,000 shares authorized, 67,747,771, 63,635,930 and 33,229,093 shares issued and outstanding as of June 30, 2015, December 30, 2014 and December 31, 2013, respectively</t>
  </si>
  <si>
    <t>[1]</t>
  </si>
  <si>
    <t>Additional paid in capital</t>
  </si>
  <si>
    <t>Deferred compensation</t>
  </si>
  <si>
    <t>Accumulated deficit</t>
  </si>
  <si>
    <t>Total stockholders' deficit</t>
  </si>
  <si>
    <t>TOTAL LIABILITIES AND STOCKHOLDERS' DEFICIT</t>
  </si>
  <si>
    <t>Preferred Series A [Member]</t>
  </si>
  <si>
    <t>Preferred Series B [Member]</t>
  </si>
  <si>
    <t>*December 31, 2013 retroactively adjusted to reflect effects of the reverse acquisition transaction.</t>
  </si>
  <si>
    <t>Condensed Consolidated Balance Sheets (Parenthetical) - USD ($)</t>
  </si>
  <si>
    <t>Notes payable, current portion,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 USD ($)</t>
  </si>
  <si>
    <t>3 Months Ended</t>
  </si>
  <si>
    <t>12 Months Ended</t>
  </si>
  <si>
    <t>Jun. 30, 2014</t>
  </si>
  <si>
    <t>Income Statement [Abstract]</t>
  </si>
  <si>
    <t>REVENUES</t>
  </si>
  <si>
    <t>OPERATING EXPENSES:</t>
  </si>
  <si>
    <t>Stock based compensation</t>
  </si>
  <si>
    <t>Selling, general, and administrative expenses</t>
  </si>
  <si>
    <t>Research and development</t>
  </si>
  <si>
    <t>Depreciation and amortization</t>
  </si>
  <si>
    <t>Total operating expenses</t>
  </si>
  <si>
    <t>Loss from operations</t>
  </si>
  <si>
    <t>OTHER INCOME (EXPENSES):</t>
  </si>
  <si>
    <t>Interest expense</t>
  </si>
  <si>
    <t>Other expenses</t>
  </si>
  <si>
    <t>Interest income</t>
  </si>
  <si>
    <t>Other income</t>
  </si>
  <si>
    <t>Loss on abandonment of patents</t>
  </si>
  <si>
    <t>Gain on sale of assets</t>
  </si>
  <si>
    <t>Total other income (expenses)</t>
  </si>
  <si>
    <t>Loss before provision for income taxes</t>
  </si>
  <si>
    <t>PROVISION FOR INCOME TAXES</t>
  </si>
  <si>
    <t>NET LOSS</t>
  </si>
  <si>
    <t>NET LOSS PER SHARE</t>
  </si>
  <si>
    <t>Basic</t>
  </si>
  <si>
    <t>Diluted</t>
  </si>
  <si>
    <t>SHARES USED IN CALCULATION OF NET INCOME PER SHARE</t>
  </si>
  <si>
    <t>Consolidated Statement of Changes in Stockholder's Deficit - USD ($)</t>
  </si>
  <si>
    <t>Common Stock [Member]</t>
  </si>
  <si>
    <t>Additional Paid-In Capital [Member]</t>
  </si>
  <si>
    <t>Deferred Compensation [Member]</t>
  </si>
  <si>
    <t>Accumulated Deficit [Member]</t>
  </si>
  <si>
    <t>Total</t>
  </si>
  <si>
    <t>Balance at Dec. 31, 2012</t>
  </si>
  <si>
    <t>Balance, shares at Dec. 31, 2012</t>
  </si>
  <si>
    <t>Stock option exercise, shares</t>
  </si>
  <si>
    <t>Stock based compensation - warrants</t>
  </si>
  <si>
    <t>Net loss</t>
  </si>
  <si>
    <t>Balance at Dec. 31, 2013</t>
  </si>
  <si>
    <t>Balance, shares at Dec. 31, 2013</t>
  </si>
  <si>
    <t>Issuance of common stock</t>
  </si>
  <si>
    <t>Issuance of common stock, shares</t>
  </si>
  <si>
    <t>Effect of reverse merger</t>
  </si>
  <si>
    <t>Effect of reverse merger, shares</t>
  </si>
  <si>
    <t>Stock option exercise</t>
  </si>
  <si>
    <t>Conversion of 2013 notes payable</t>
  </si>
  <si>
    <t>Conversion of 2013 notes payable, shares</t>
  </si>
  <si>
    <t>Conversion of 2014 notes payable</t>
  </si>
  <si>
    <t>Conversion of 2014 notes payable, shares</t>
  </si>
  <si>
    <t>Common stock grants to consultant</t>
  </si>
  <si>
    <t>Common stock grants to consultant, shares</t>
  </si>
  <si>
    <t>Common stock grants to independent directors</t>
  </si>
  <si>
    <t>Common stock grants to independent directors, shares</t>
  </si>
  <si>
    <t>Stock based compensation - options</t>
  </si>
  <si>
    <t>Balance at Dec. 31, 2014</t>
  </si>
  <si>
    <t>Balance, shares at Dec. 31, 2014</t>
  </si>
  <si>
    <t>Balance at Jun. 30, 2015</t>
  </si>
  <si>
    <t>Condensed Consolidated Statements of Cash Flows - USD ($)</t>
  </si>
  <si>
    <t>Cash flows from operating activities:</t>
  </si>
  <si>
    <t>Adjustments to reconcile net loss to net cash used in operating activities:</t>
  </si>
  <si>
    <t>Amortization of debt discount</t>
  </si>
  <si>
    <t>Changes in assets and liabilities:</t>
  </si>
  <si>
    <t>Patent license payable</t>
  </si>
  <si>
    <t>Lease settlement payable</t>
  </si>
  <si>
    <t>Net cash used in operating activities</t>
  </si>
  <si>
    <t>Cash flows from investing activities:</t>
  </si>
  <si>
    <t>Purchases of property and equipment</t>
  </si>
  <si>
    <t>Proceeds from sale of property and equipment</t>
  </si>
  <si>
    <t>Expenditures on patents</t>
  </si>
  <si>
    <t>Cash received on deposit of sale of equipment</t>
  </si>
  <si>
    <t>(Increase) in intangible assets</t>
  </si>
  <si>
    <t>Net cash used in investing activities</t>
  </si>
  <si>
    <t>Cash flows from financing activities:</t>
  </si>
  <si>
    <t>Proceeds from the issuance of common stock</t>
  </si>
  <si>
    <t>Proceeds from the issuances of notes payable</t>
  </si>
  <si>
    <t>Repayment of principal on notes payable</t>
  </si>
  <si>
    <t>Net cash provided by financing activities</t>
  </si>
  <si>
    <t>NET (DECREASE) INCREASE IN CASH</t>
  </si>
  <si>
    <t>Cash at the beginning of the year</t>
  </si>
  <si>
    <t>Cash at the end of the year</t>
  </si>
  <si>
    <t>NON-CASH INVESTING AND FINANCING ACTIVITIES:</t>
  </si>
  <si>
    <t>Conversion of accrued interest into notes payable</t>
  </si>
  <si>
    <t>Conversion of notes payable and accrued interest into common stock</t>
  </si>
  <si>
    <t>Conversion of accrued payroll and payroll related expenses into stock options</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On August 28, 2014, the Company
entered into an Agreement and Plan of Merger (the Holdings Merger Agreement) with its principal stockholder, Holdings,
pursuant to which Holdings will merge with and into the Company (the Holdings Merger). There will not be any cash
consideration exchanged in the Holdings Merger. Upon the closing of the Holdings Merger, the stockholders of Holdings will receive
shares of the Companys newly issued preferred stock that will automatically convert, without charge, into an aggregate number
of shares of the Companys common stock that are held by Holdings on the date of the closing of the Holdings Merger and the
Companys restricted shares of common stock held by Holdings will be cancelled. Accordingly, there will not be any change
to the Companys capitalization due to the Holdings Merger. As of June 30, 2015, the Holdings Merger had not been completed.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584,265 and $1,700,420 for the three and six-months ended June 30, 2015, respectively,
and a net loss of $2,021,070 and $13,305,999 for the three and six-months ended June 30, 2014, respectively. The Company has incurred
losses since inception resulting in an accumulated deficit of $51,592,702 as of June 30, 2015, and has had negative cash flows
from operating activities since inception. The Company anticipates further losses in the development of its business. As a result
of these and other factors, the Companys independent registered public accounting firm has determined there is substantial
doubt about the Companys ability to continue as a going concern. In addition to the $1,125,000
raised during the first six-months of 2015,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NOTE 1  COMPANY BACKGROUND Cardax Pharmaceuticals, Inc.
(Holdings) was incorporated in the State of Delaware on March 23, 2006. 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On August 28, 2014, the Company
entered into an Agreement and Plan of Merger (the Holdings Merger Agreement) with its principal stockholder, Holdings,
pursuant to which Holdings will merge with and into the Company (the Holdings Merger). There will not be any cash
consideration exchanged in the Holdings Merger. Upon the closing of the Holdings Merger, the stockholders of Holdings will receive
shares of the Companys newly issued preferred stock that will automatically convert, without charge, into an aggregate number
of shares of the Companys common stock that are held by Holdings on the date of the closing of the Holdings Merger and the
Companys restricted shares of common stock held by Holdings will be cancelled. Accordingly, there will not be any change
to the Companys capitalization due to the Holdings Merger. As of December 31, 2014, the Holdings Merger had not been completed.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16,994,625 and $4,361,165 for the years ended December 31, 2014 and 2013, respectively. As a result of these and
other factors, the Companys independent registered public accounting firm has included an explanatory paragraph in their
report on the consolidated financial statements as to the substantial doubt about the Companys ability to continue as a
going concern.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t>
  </si>
  <si>
    <t>Summary of Significant Accounting Policies</t>
  </si>
  <si>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5 and 2014.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results for the three-month
periods ended June 30, 2015 are not necessarily indicative of the results to be expected for the year ending December 31, 2015.
These unaudited condensed consolidated financial statements should be read in conjunction with the audited consolidated financial
statements and footnotes thereto included in the current report on Form 10-K filed on March 13, 2015. The accompanying condensed
consolidated financial statements include the accounts of Cardax, Inc., and its wholly owned subsidiary, Cardax Pharma, Inc., and
its predecessor, Cardax Pharmaceuticals, Inc. All significant intercompany balances and transactions have been eliminated in consolidation. Reclassifications The Company has made certain
reclassifications to conform its prior periods data to the current presentation. These reclassifications had no effect on
the reported results of operations or cash flows. Recent accounting pronouncements In August 2014, the FASB issued
ASU No. 2014-15, Presentation of Financial StatementsGoing Concern. </t>
  </si>
  <si>
    <t xml:space="preserve">NOTE 2  SUMMARY OF SIGNIFICANT
ACCOUNTING POLICIES Basis of presentation The consolidated financial
statements have been prepared in accordance with accounting principles generally accepted in the United States of America (U.S.
GAAP) and include the accounts of Cardax, Inc., and its wholly owned subsidiary, Cardax Pharma, Inc., and its predecessor,
Cardax Pharmaceuticals, Inc.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t December 31, 2014 and 2013. The Company maintains cash
and cash equivalent deposit accounts at several financial institutions. Accounts at these institutions are insured by the Federal
Deposit Insurance Corporation up to $250,000. The Companys cash balance at times may exceed these limits. As of December
31, 2014 and 2013, the Company did not have any amounts in excess of federally insured limits on deposit. Inventory Inventory is stated at the
lower of cost or market. Cost is determined using the average cost method. Market is defined as sales price less cost to dispose
and a normal profit margin. Inventory costs include materials and third party costs. The Company provides a reserve
against inventory for known or expected inventory obsolescence. The reserve is determined by specific review of inventory items
for product age and quality which may affect salability. At December 31, 2014 and 2013, the Company determined that a reserve was
not necessary. 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 Impairment of long-lived
assets In accordance with ASC 360
No.,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4 and 2013.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4 and
2013, there were no recurring fair value measurements of assets and liabilities subsequent to initial recognition. Stock based compensation The Company accounts for
stock based compensation costs under the provisions of ASC No. 718, CompensationStock Compensation 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following represents
the open tax years and jurisdictions that the Company used in its evaluation of tax positions:
Open tax years ending December 31, Jurisdiction
2011 - 2014 U.S. Federal
2011 - 2014 State of Hawaii
2011 - 2014 State of California The Company did not recognize
any tax liabilities for income taxes associated with unrecognized tax benefits as of December 31, 2014 and 2013. It is the Companys
policy is to include interest and penalties related to unrecognized tax benefits, if any, within the provision for taxes in the
statements of operations. Advertising The Company expenses all
advertising costs as incurred and are included as an element of general and administrative costs in the accompanying statements
of operations. There were no advertising expenses for the years ended December 31, 2014 and 2013. 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Reclassifications The Company has made certain
reclassifications to conform its prior periods data to the current presentation. These reclassifications had no effect on
the reported results of operations or cash flows. Recent accounting pronouncements In June 2014, the Financial
Accounting Standards Board ("FASB") issued Accounting Standards Update ("ASU") No. 2014-10, Development
Stage Entities  Elimination of Certain Financial Reporting requirements, Including an Amendment to Variable Interest Entities
Guidance in Topic 810, Consolidation In August 2014, the FASB
issued ASU No. 2014-15, Presentation of Financial StatementsGoing Concern. </t>
  </si>
  <si>
    <t>Inventory Disclosure [Abstract]</t>
  </si>
  <si>
    <t>NOTE 3  INVENTORY Inventory consists of the following
as of:
June 30, 2015 December 31, 2014
Processed materials $ 958,575 $ 958,575
Total inventories $ 958,575 $ 958,575 At June 30, 2015, and December
31, 2014, inventory in the amount of $924,452 is stored at one of the Companys suppliers, which is located in Germany, with
the balance of the inventory maintained in the United States. During the year ended December
31, 2014, the Company utilized $28,099 in Astaxanthin as part of commercial product research and development. The Company has determined
that no inventory reserves are necessary as of June 30, 2015, and December 31, 2014.</t>
  </si>
  <si>
    <t>NOTE 3  INVENTORY Inventory consists of the
following as of:
December 31, 2014 December 31, 2013
Processed materials $ 958,575 $ 986,674
Total inventories $ 958,575 $ 986,674 At December 31, 2014 and
December 31, 2013, inventory in the amount of $924,452 is stored at one of the Companys suppliers, which is located in Germany. During the year ended December
31, 2014, the Company utilized $28,099 in Astaxanthin as part of commercial product research and development. The Company has no reserves
established as of December 31, 2014 and 2013 on this inventory.</t>
  </si>
  <si>
    <t>Property and Equipment, Net</t>
  </si>
  <si>
    <t>Property, Plant and Equipment [Abstract]</t>
  </si>
  <si>
    <t>NOTE 4  PROPERTY AND EQUIPMENT,
net Property and equipment, net,
consists of the following as of:
June 30, 2015 December 31, 2014
Information technology equipment $ 31,892 $ 31,892
Furniture and office equipment 10,161 10,161
42,053 42,053
Less accumulated depreciation (24,781 ) (21,442 )
Total property and equipment, net $ 17,272 $ 20,611 Depreciation expense was $1,668
and $3,338, for the three and six-months ended June 30, 2015, respectively. Depreciation expense was $1,730 and $3,458, for the
three and six-months ended June 30, 2014, respectively. During the year ended December
31, 2014, the Company wrote off $992,797 of fully depreciated property and equipment. There was no effect on the statement of operations
for the year ended December 31, 2014. On December 16, 2014, the
Company entered into an agreement to sell laboratory equipment with a net book value of $0 for $95,000. One payment of $85,000
was received on December 26, 2014 with the balance being received on January 7, 2015. Final sale took place upon delivery of the
equipment in February 2015.</t>
  </si>
  <si>
    <t>NOTE 4  PROPERTY AND EQUIPMENT,
net Property and equipment, net,
consists of the following as of:
December 31, 2014 December 31, 2013
Research and development equipment $ - $ 686,673
Leasehold improvements - 153,161
Information technology equipment 31,892 105,319
Furniture and office equipment 10,161 78,678
Software - 9,386
42,053 1,033,217
Less accumulated depreciation (21,442 ) (1,007,176 )
Total property and equipment, net $ 20,611 $ 26,041 Depreciation expense was
$7,063 and $5,622, for the years ended December 31, 2014 and 2013, respectively. During the year ended December
31, 2014, the Company wrote off $992,797 of fully depreciated property and equipment. There was no effect on the statement of
operations for the year ended December 31, 2014.</t>
  </si>
  <si>
    <t>Intangible Assets, Net</t>
  </si>
  <si>
    <t>Goodwill and Intangible Assets Disclosure [Abstract]</t>
  </si>
  <si>
    <t>NOTE 5  INTANGIBLE ASSETS, net Intangible assets, net, consists
of the following as of:
June 30, 2015 December 31, 2014
Patents $ 393,370 $ 393,370
Less accumulated amortization (211,934 ) (200,272 )
181,436 193,098
Patents pending 242,206 226,420
Total intangible assets, net $ 423,642 $ 419,518 Patents are amortized straight-line
over a period of fifteen years. Amortization expense was $2,708 and $11,662, for the three and six-months ended June 30, 2015,
respectively. Amortization expense was $9,526 and $15,303, for the three and six-months ended June 30, 2014, respectively. The Company has capitalized
costs for several patents that are still pending. In those instances, the Company has not recorded any amortization. The Company
will commence amortization when these patents are approved. The Company owns 20 issued
patents, including 13 in the United States and 7 others in China, India, Japan, and Hong Kong. These patents will expire during
the years of 2023 to 2028, subject to any patent term extensions of the individual patent. The Company has 1 patent application
pending in the United States and 5 foreign patent applications pending in Europe, Canada, and Brazil.</t>
  </si>
  <si>
    <t>NOTE 5  INTANGIBLE ASSETS, net Intangible assets, net, consists
of the following as of:
December 31, 2014 December 31, 2013
Patents $ 393,370 $ 380,394
Less accumulated amortization (200,272 ) (168,363 )
193,098 212,031
Patents pending 226,420 212,726
Total intangible assets, net $ 419,518 $ 424,757 Patents are amortized straight-line
over a period of fifteen years. Amortization expense was $31,909 and $30,609, for the years ended December 31, 2014 and 2013, respectively. The Company has capitalized
costs for several patents that are still pending. In those instances, the Company has not recorded any amortization. The Company
will commence amortization when these patents are approved. The Company owns 20 issued
patents, including 13 in the United States and 7 others in China, India, Japan, and Hong Kong. These patents will expire during
the years of 2023 to 2028, subject to any patent term extensions of the individual patent. The Company has 1 patent application
pending in the United States and 5 foreign patent applications pending in Europe, Canada, and Brazil.</t>
  </si>
  <si>
    <t>Long-Term Notes Payable, Net</t>
  </si>
  <si>
    <t>Debt Disclosure [Abstract]</t>
  </si>
  <si>
    <t xml:space="preserve">NOTE 6  LONG-TERM NOTES PAYABLE,
net The Companys notes
payable outstanding were as follows as of:
December 31, 2014 December 31, 2013
2008 Unsecured promissory note. Originated on November 12, 2008. Principal of $100,000 with $45,000 to be repaid by June 30, 2009, with $10,000 in monthly payments thereafter until repaid in full. Required a one-time interest payment of $15,000. This note was paid in full on February 7, 2014. $ - $ 55,000
2009 Non-mandatorily convertible, unsecured note. Originated on March 31, 2009, principal of $500,000 accrues interest at 8% per annum. Principal and interest were due in full on March 31, 2014 or convertible at the option of the note holder into Series B preferred stock at a rate of $0.45 per share. A warrant to purchase 222,222 shares of preferred Series B stock was issued in conjunction with this note. This note was paid in full on February 7, 2014. - 500,000
2013 Bridge Loan. Principal from existing notes in the amount of $3,180,806 (comprised of $2,621,195 in principal outstanding as of December 31, 2012 and $559,611 in new principal issued from January through April 2013) along with accrued interest of $467,438 were converted into a 2013 Bridge Loan along with $4,840,792 of new principal. These notes accrued interest at 10% per annum with outstanding principal and interest due in 2014. These notes converted into common shares as part of the February 7, 2014 reverse acquisition transaction. - 8,489,036
2014 Bridge Loan. Originated in January 2014. Principal of $2,076,000 issued in January 2014. These notes accrued interest at 10% per annum with outstanding principal and interest due in 2014. These notes converted into common shares as part of the February 7, 2014 reverse acquisition transaction. - -
Total notes payable - 9,044,036
Current maturities of long-term, net of discount - 9,039,444
Discount attributable to current maturities - 4,592
Total current maturities - 9,044,036
Long-term notes payable, less current maturities $ - $ - Interest Interest expense on these
notes was $112,450 and $681,335, for the years ended December 31, 2014 and 2013, respectively. Interest accrued on these
notes as of December 31, 2014 and 2013, was $0 and $657,092, respectively. Note conversion The Company tested the conversion
of the 2012 short-term unsecured promissory notes and 2010 to 2012 secured promissory notes to bridge loans in 2013 for potential
extinguishment accounting. The fair market value of the notes prior to conversion as compared to the fair market value of the notes
subsequent the conversion was less than a 10% difference and, as such, the notes were not considered to be substantially different. Discount A discount on these notes
of $0 and $4,592, as of December 31, 2014 and December 31, 2013, respectively, was based on the fair value of detachable warrants
issued at the time of funding. This discount was amortized straight-line over the underlying term of the note. Interest expense
of $4,592 and $60,581, for the years ended December 31, 2014 and 2013, respectively, was recognized as amortization of this discount. A summary of the debt discount
activity for the years ended December 31, 2014 and 2013 is as follows:
Balance January 1, 2013 $ 65,173
Amortization of debt discount (60,581 )
Balance December 31, 2013 4,592
Amortization of debt discount (4,592 )
Balance at December 31, 2014 $ - </t>
  </si>
  <si>
    <t>Note Payable</t>
  </si>
  <si>
    <t>Notes Payable</t>
  </si>
  <si>
    <t>NOTE 6  NOTE PAYABLE On January 28, 2015, the Company
received a short-term loan of $30,000. The loan accrued interest at the rate of 3% per annum. Principal and interest were due on
April 28, 2015. Interest accrued and expensed on this short-term loan was $69 and $222 for the three and six-months ended June
30, 2015, respectively. This note and accrued interest
were converted on April 28, 2015 into securities of the Company at $0.30 per unit. 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Stock Issuance</t>
  </si>
  <si>
    <t>Equity [Abstract]</t>
  </si>
  <si>
    <t>NOTE 7  STOCK ISSUANCE During the six-months ended
June 30, 2015, the Company sold securities in a self-directed offering in the aggregate amount of $1,125,222 at $0.30 per unit,
which included the conversion of the $30,000 note payable and $222 in accrued interest. Each unit consisted of one share of restricted
common stock (3,750,72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s of such units
as described in the Subscription Agreement.</t>
  </si>
  <si>
    <t>Stockholder's Deficit</t>
  </si>
  <si>
    <t>NOTE 7  STOCKHOLDERS DEFICIT Authorized shares 
Holdings On March 23, 2006, Holdings
was authorized to issue 10,000 shares of common stock with a par value of $0.001 per share. On May 5, 2006, the Articles of Incorporation
were amended and restated. As part of this amendment, the number of authorized shares increased to 219,582,802 of which 127,000,000
were designated as common stock and the remaining 92,582,802 was designated as preferred stock. The 92,582,802 of preferred stock
was allocated 14,440,920 to Series A, 11,113,544 Series B, 42,028,338 to Series C with 25,000,000 undesignated. Par value for all
classes of stock was $0.001. On January 30, 2007, the
Articles of Incorporation were amended and restated. As part of this amendment, the number of authorized shares increased to 245,673,568
of which 150,000,000 were designated as common stock and the remaining 95,673,568 was designated as preferred stock. The 95,673,568
of preferred stock was allocated 40,118,013 to Series A and 55,555,555 to Series B. As part of this amendment all outstanding shares
of Series A, B, and C preferred stock on the date of amendment were converted into shares of Series A preferred stock. Par value
for all classes of stock was $0.001. Dividends - Holdings Subject to the rights of
any series of Preferred Stock that may from time to time come into existence, the holders of Series A and Series B preferred stock
were entitled to receive, when, as and if declared by the Board of Directors, out of funds legally available therefor, dividends
at the rate of 8.5% of the original Series A Series and B issue prices, per annum, on each outstanding share of Series A and Series
B preferred stock on a pari passu basis, payable in preference and priority to any payment of any dividend on common stock of the
Company for such year. The right to such dividends on Preferred Stock were not cumulative, and no rights were to be accrued to
the holders of Preferred Stock by reason of the fact that the Company may have failed to declare or pay dividends on Preferred
Stock in any previous fiscal year of the Company, whether or not earnings of the Company where sufficient to pay such dividends.
No dividend was to be paid on common stock in any year, other than dividends payable solely in common stock, until all dividends
for such year had been declared and paid on preferred stock. No dividends were accrued or paid during 2014 and 2013. Liquidation preference
- Holdings The holders of Series A and
Series B preferred stock were entitled to receive, prior and in preference to any distribution of any of the assets or surplus
funds of the Company to the holders of common stock by reason of their ownership of such stock, the amount of $0.33, the original
Series A issue price, and $0.45, the original Series B issue price, (in each case adjusted for any stock dividends, combinations
or splits with respect to such shares) for each share of Series A and Series B preferred stock, respectively, then held by them,
and, in addition, an amount equal to all declared but unpaid dividends on Series A and Series B preferred stock, respectively,
held by them. If the assets and funds thus
distributed among the holders of Series A and Series B preferred stock were insufficient to permit the payment to such holders
of full aforesaid preferential amounts, then, subject to the rights of series of preferred stock that may from time to time come
into existence, the entire assets and funds of the Company legally available for distribution were to be distributed ratably among
the holders of Series A and Series B preferred stock in the respective proportions which the aggregate preferential amount of all
shares of Series A and Series B preferred stock then held by each such holder bears to the aggregate preferential amount of all
shares of Series A and Series B preferred stock outstanding as of the date of the distribution upon the occurrence of such liquidation
event. After payment had been made
to the holders of preferred stock of the full amounts to which they were to be entitled as aforesaid, the holders of Series A preferred
stock, Series B preferred stock and common stock were to participate on a pro rata basis based on the number of Common Stock equivalent
shares held by a holder in the distribution of all remaining assets of the Company legally available for distribution, with the
outstanding shares of Series A and Series B preferred stock treated as though they had been converted into the appropriate number
of shares of Common Stock. Conversion rights 
Holdings Each share of Series A and
Series B preferred stock were to be convertible, at the option of the holder thereof, at any time after the date of issuance of
such share at the office of the Company or any transfer agent for such series of Series A or Series B preferred stock into such
number of fully paid and non-assessable shares of common stock as is determined by dividing $0.33 in the case of Series A preferred
stock and $0.45 in the case of Series B preferred stock, by the applicable Conversion Price, in effect on the date the certificate
is surrendered for conversion. The price at which shares of Common Stock were to be deliverable upon conversion of Series A or
Series B preferred stock were initially at $0.33 per share with respect to shares of Series A preferred stock and $0.45 per share
with respect to shares of Series B preferred stock. Voting rights 
Holdings The holder of each share
of common stock issued and outstanding were to have one vote and the holder of each share of preferred stock were to be entitled
to the number of votes equal to the number of shares of common stock into which such share of preferred stock would be converted. Reverse acquisition accounting On February 7, 2014, Koffee
Sub and Pharma completed a reverse acquisition transaction (the "Acquisition"). Concurrent with this transaction: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Common stock  post
reverse acquisition After completion of the
reverse merger on February 7, 2014, the Company Amended and Restated its Articles of Incorporation. Under these amendments, the
Company is authorized to issue a total of four-hundred million shares of common stock and fifty million shares of preferred stock.
Each common stock holder is entitled to one vote. Common stock holders have no conversion rights or liquidation preferences. None
of the preferred stock was issued or outstanding at December 31, 2014. Under the terms of the Companys Amended and Restated
Articles of Incorporation, the Board of Directors are authorized to determine or alter the rights, preferences, privileges, and
restrictions of the Companys authorized but unissued shares of preferred stock.</t>
  </si>
  <si>
    <t>Stock Option Plans</t>
  </si>
  <si>
    <t>Disclosure of Compensation Related Costs, Share-based Payments [Abstract]</t>
  </si>
  <si>
    <t>NOTE 8  STOCK OPTION PLANS 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4 15,290,486 $ 0.07 3.89 $ 358,662
Exercisable January 1, 2014 15,290,486 $ 0.07 3.89 $ 305,810
Canceled (15,290,486 )
Granted 27,756,821
Exercised (4,506 )
Forfeited -
Outstanding December 31, 2014 27,752,315 $ 0.51 8.02 $ 1,963,523
Exercisable December 31, 2014 26,156,553 $ 0.50 7.95 $ 1,962,239
Canceled -
Granted 4,652,076
Exercised -
Forfeited -
Outstanding June 30, 2015 32,404,391 $ 0.47 7.16 $ 309,827
Exercisable June 30, 2015 32,404,391 $ 0.47 7.16 $ 309,827 The aggregate intrinsic value
in the table above is before applicable income taxes and represents the excess amount over the exercise price option recipients
would have received if all options had been exercised on June 30, 2015, based on a valuation of the Companys stock for that
day. A summary of the Companys
non-vested options for the six-months ended June 30, 2015 and year ended December 31, 2014, is presented below:
Non-vested at January 1, 2014 -
Granted 27,756,821
Vested (26,156,553 )
Exercised (4,506 )
Forfeited -
Non-vested at December 31, 2014 1,595,762
Granted 4,652,076
Vested (6,247,838 )
Exercised -
Forfeited -
Non-vested at June 30, 2015 - 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June 30, 2015 and December 31, 2014, were as follows:
June 30, 2015 December 31, 2014
Dividend yield 0.0 % 0.0 %
Risk-free rate 0.12% - 1.47% 0.12% - 1.47%
Expected volatility 112% - 170% 112% - 170%
Expected term 1.1 - 5.5 years 1.1 - 5.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 In calculating the number of options issued in the three-months ended June 30,
2015, the Company used assumptions comparable to December 31, 2014, with a 20-day weighted average stock price. 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347,468
and $962,578 in stock based compensation expense related to options during the three and six-months ended June 30, 2015, respectively.
Of these amounts, $347,468 and $763,110 were related to options issued to employees, directors, and consultants in lieu of salaries,
wages, and fees accrued for services during the three and six-months ended June 30, 2015, respectively. The Company recognized
$831,195 and $4,717,841, in stock based compensation expense during the three and six-months ended June 30, 2014, respectively.</t>
  </si>
  <si>
    <t>NOTE 8  STOCK OPTION PLANS 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 On February 7, 2014, the
Company adopted the 2014 Equity Compensation Plan. Under this plan, the Company may issue options to purchase shares of common
stock to employees, directors, advisors, and consultants. The aggregate number of shares which may be issued under this plan is
30,420,148.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3 15,290,486 $ 0.07 3.89 $ 358,662
Exercisable January 1, 2013 14,524,861 $ 0.07 3.75 $ 332,052
Granted -
Exercised -
Forfeited -
Outstanding December 31, 2013 15,290,486 $ 0.07 3.89 $ 305,810
Exercisable December 31, 2013 15,290,486 $ 0.07 3.89 $ 305,810
Canceled (15,290,486 )
Granted 27,756,821
Exercised (4,506 )
Forfeited -
Outstanding December 31, 2014 27,752,315 $ 0.51 8.02 $ 1,963,523
Exercisable December 31, 2014 26,156,553 $ 0.50 7.95 $ 1,962,239 The aggregate intrinsic value
in the table above is before applicable income taxes and represents the excess amount over the exercise price option recipients
would have received if all options had been exercised on the date of issue, based on a valuation of the Companys stock for
that day. A summary of the Companys
non-vested options for the years ended December 31, 2014 and 2013, is presented below:
Non-vested at January 1, 2013 765,625
Granted -
Vested (765,625 )
Forfeited -
Non-vested at December 31, 2013 -
Granted 27,756,821
Vested (26,156,553 )
Exercised (4,506 )
Forfeited -
Non-vested at December 31, 2014 1,595,762 During the year period ended
December 31, 2014, a stock option to purchase 4,506 shares of the Companys common stock was exercised at $0.155 per share
for a total of $698. As of December 31, 2014,
total unrecognized stock-based compensation expense related to all unvested stock options was $199,468, which is expected to be
expensed over a weighted average period of one month. 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December 31, 2014 and 2013, were as follows:
December 31, 2014 December 31, 2013
Dividend yield 0.0 % 0.0 %
Risk-free rate 0.12% - 1.47 % 0.92% - 5.15 %
Expected volatility 112% - 170 % 116% - 170 %
Expected term 1.1 - 5.5 years 2.5 - 7.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 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5,917,351
and $9,877, in stock based compensation expense related to options during the years ended December 31, 2014 and 2013, respectively.</t>
  </si>
  <si>
    <t>Restricted Stock Grants</t>
  </si>
  <si>
    <t>NOTE 9  RESTRICTED STOCK GRANTS Director stock grants On June 16, 2014, the Company
granted its four independent directors an aggregate of 642,200 shares of restricted common stock in the Company. The total fair
value of this stock on the date of grant was $597,246. These shares are subject to a risk of forfeiture and vest quarterly in arrears
commencing on June 1, 2014 and will be fully vested at the end of one full year. On July 14, 2014, the Company
granted its four independent directors an aggregate of 134,553 shares of restricted common stock in the Company. The total fair
value of this stock on the date of grant was $108,988. These shares are subject to a risk of forfeiture and vest quarterly in arrears
commencing on June 1, 2014 and will be fully vested at the end of one full year. The Company recognizes the
expense related to these grants ratably over the requisite service period. Total stock compensation expense recognized as a result
of these grants was $411,970 and $0 for the years ended December 31, 2014 and 2013. The remaining balance of $294,264 was classified
as deferred compensation in equity as of December 31, 2014. Consultant stock grants On October 30, 2014, the
Company granted a consultant 250,000 shares of restricted common stock in the Company. The total fair value of this stock on the
date of grant was $87,500. These shares vested immediately. Total stock compensation
expense recognized as a result of these grants was $87,500 and $0 for the years ended December 31, 2014 and 2013.</t>
  </si>
  <si>
    <t>Warrants</t>
  </si>
  <si>
    <t>NOTE 9  WARRANTS 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0,364,512
Exercised -
Forfeited -
Outstanding June 30, 2015 38,800,294 $ 0.50 3.89 $ 843,820
Exercisable June 30, 2015 38,800,294 $ 0.50 3.89 $ 843,820 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June 30, 2015 and December 31, 2014, were as follows:
June 30, 2015 December 31, 2014
Dividend yield 0.0 % 0.0 %
Risk-free rate 0.12% - 0.86% 0.12% - 0.66%
Expected volatility 102% - 159% 112% - 159%
Expected term 1.0 - 2.5 years 1.0 - 2.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 The Company recognized $4,000
in stock based compensation expense related to warrants for the three and six-months ended June 30, 2015. The Company recognized
$11,610 and $5,229,589, in stock based compensation expense related to warrants during the three and six-months ended June 30,
2014, respectively.</t>
  </si>
  <si>
    <t>NOTE 10  WARRANTS The following is a summary
of the Companys warrant activity:
Warrants Weighted average exercise price Weighted average remaining contractual term in years Aggregate intrinsic value
Outstanding January 1, 2013 3,693,971 $ 0.450 4.81 $ -
Exercisable January 1, 2013 3,693,971 $ 0.450 4.81 $ -
Granted -
Exercised -
Forfeited (298,138 )
Outstanding December 31, 2013 3,395,833 $ 0.450 5.28 $ -
Exercisable December 31, 2013 3,395,833 $ 0.450 5.28 $ -
Canceled (3,395,833 )
Granted 28,435,782
Exercised -
Forfeited -
Outstanding December 31, 2014 28,435,782 $ 0.643 4.07 $ -
Exercisable December 31, 2014 28,435,782 $ 0.643 4.07 $ - 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December 31, 2014 and 2013, were as follows:
December 31, 2014 December 31, 2013
Dividend yield 0.0 % 0.0 %
Risk-free rate 0.12% - 0.66 % 0.62% - 4.59 %
Expected volatility 112% - 159 % 108% - 167 %
Expected term 1.0 - 2.5 years 2.5 - 10.0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 On November 10, 2014, the
Company issued a warrant to purchase 30,000 shares of common stock and modified the terms of a warrant to purchase 300,000 shares
of common stock. This issuance and modification resulted in additional stock based compensation expense of $20,951. The Company recognized $5,250,540
and $0, in stock based compensation expense related to warrants during the years ended December 31, 2014 and 2013, respectively. Warrants issued prior to
February 7, 2014, were issued in conjunction with the origination of notes payable and were accounted for as a discount on the
related notes. See Note 6 for the expense associated with the issuance of these warrants.</t>
  </si>
  <si>
    <t>Related Party Transactions</t>
  </si>
  <si>
    <t>Related Party Transactions [Abstract]</t>
  </si>
  <si>
    <t>NOTE 10  RELATED PARTY TRANSACTIONS Executive chairman agreement As part of an executive chairman
agreement, a director provided services to the Company. The Company incurred $37,500 and $102,115 in fees to this director for
the three and six-months ended June 30, 2015, of which $92,885 was paid in stock options. The Company incurred $55,385 and $120,000,
in fees to this director for the three and six-months ended June 30, 2014, respectively. This agreement was amended on April 1,
2015. Under the terms of this amendment, this director now receives $37,500 in equity instruments issued in arrears as compensation. Amounts payable to this director
under previous agreements was $293,546 as of June 30, 2015 and December 31, 2014. Director stock grants On June 16, 2014, the Company
granted its independent directors an aggregate of 642,200 shares of restricted common stock in the Company. The total fair value
of this stock on the date of grant was $597,246. These shares were subject to a risk of forfeiture and vested quarterly in arrears
commencing on June 1, 2014 and were fully vested at the end of one full year. On July 14, 2014, the Company
granted its independent directors an aggregate of 134,553 shares of restricted common stock in the Company. The total fair value
of this stock on the date of grant was $108,988. These shares were subject to a risk of forfeiture and vested quarterly in arrears
commencing on June 1, 2014 and were fully vested at the end of one full year. On June 30, 2015, the Company
granted its independent directors an aggregate of 111,112 shares of restricted common stock in the Company. The total fair value
of this stock on the date of grant was $16,667. These shares were fully vested upon issuance. The Company recognizes the
expense related to these grants ratably over the requisite service period. Total stock compensation expense recognized as a result
of these grants was $134,373 and $310,931 for the three and six-months ended June 30, 2015, respectively. Total stock compensation
expense recognized as a result of these grants was $49,771 for the three and six-months ended June 30, 2014.</t>
  </si>
  <si>
    <t>NOTE 11  RELATED PARTY TRANSACTIONS Consulting agreement As part of consulting agreements,
a director provided consulting services to the Company. The Company incurred $240,000 and $129,231, in consulting fees to this
director for the years ended December 31, 2014 and 2013, respectively. Amounts payable under these
agreements were $210,212 and $216,000, as of December 31, 2014 and 2013, respectively.</t>
  </si>
  <si>
    <t>Income Taxes</t>
  </si>
  <si>
    <t>Income Tax Disclosure [Abstract]</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periods ended June 30, 2015 and 2014, differs from the statutory rate of 34% as a result of the state taxes (net of Federal
benefit) and permanent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5 and December
31, 2014,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NOTE 12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income tax provision
(benefit) is composed of the following at December 31:
2014 2013
Federal State Total Federal State Total
Current $ - $ - $ - $ - $ - $ -
Deferred - - - - - -
$ - $ - The following table presents
a reconciliation of the statutory Federal rate and the Companys effective tax rate for the years ended December 31:
2014 2013
Tax provision (benefit) at Federal statutory rate (34.00 )% (34.00 )%
Accrued compensation (0.54 )% 1.19 %
Accrued interest expense (1.31 )% 0.34 %
Stock based compensation 23.34 % 0.08 %
Depreciation and amortization (0.08 )% (0.21 )%
Other 0.10 % 0.05 %
Change in valuation allowance 12.49 % 32.55 %
Effective tax rate 0.00 % 0.00 % The effective tax rate for
the year ended December 31, 2014 differs from the statutory rate of 34% as a result of the state taxes (net of Federal benefit)
and permanent differences.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4 2013
Deferred tax assets:
Net operating loss carryforwards $ 11,265,332 $ 8,879,799
Stock based compensation 4,459,732 611,380
Accrued compensation 1,525,089 1,720,775
Credit carryforwards 124,525 124,525
Amortization 1,755 53,595
Discount amortization - 630,104
Accrued interest - 251,167
Gross deferred tax assets 17,376,433 12,271,345
Less valuation allowance (17,321,688 ) (12,188,172 )
Net deferred tax assets 54,745 83,173
Deferred tax liabilities:
Depreciation (54,745 ) (68,371 )
Gain on sale of assets - (14,802 )
Gross deferred tax liabilities (54,745 ) (83,173 )
Net deferred tax assets $ - $ - As of December 31, 2014,
the Company had Federal net operating loss carryforward of $29,471,881. The net operating loss carryforward expires at various
dates beginning in 2026 if not utilized. In addition, the Company had net operating losses for Hawaii income tax purposes of $25,259,454
as of December 31, 2014, which expire at various dates beginning in 2026 if not utilized. These amounts differ from the Companys
accumulated deficit due to permanent and temporary tax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December 31, 2014,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Income (Loss) Per Share</t>
  </si>
  <si>
    <t>Earnings Per Share [Abstract]</t>
  </si>
  <si>
    <t xml:space="preserve">NOTE 12  BASIC AND DILUTED NET
INCOME (LOSS) PER SHARE The following tables set forth
the computation of the Companys basic and diluted net income (loss) per share for the three-months ended:
Three-months ended June 30, 2015
Net Loss (Numerator) Shares (Denominator) Per share amount
Basic loss per share $ (584,265 ) 65,734,606 $ (0.01 )
Effect of dilutive securitiesCommon stock options and warrants - - -
Diluted loss per share $ (584,265 ) 65,734,606 $ (0.01 )
Three-months ended June 30, 2014
Net Loss (Numerator) Shares (Denominator) Per share amount
Basic loss per share $ (2,021,070 ) 62,953,471 $ (0.03 )
Effect of dilutive securitiesCommon stock options and warrants - - -
Diluted loss per share $ (2,021,070 ) 62,953,471 $ (0.03 ) The following table sets forth
the computation of the Companys basic and diluted net income (loss) per share for the six-months ended:
Six-months ended June 30, 2015
Net Loss (Numerator) Shares (Denominator) Per share amount
Basic loss per share $ (1,700,420 ) 65,006,258 $ (0.03 )
Effect of dilutive securitiesCommon stock options and warrants - - -
Diluted loss per share $ (1,700,420 ) 65,006,258 $ (0.03 )
Six-months ended June 30, 2014
Net Loss (Numerator) Shares (Denominator) Per share amount
Basic loss per share $ (13,305,999 ) 56,684,609 $ (0.23 )
Effect of dilutive securitiesCommon stock options and warrants - - -
Diluted loss per share $ (13,305,999 ) 56,684,609 $ (0.23 ) The following outstanding shares
of common stock equivalents were excluded from the computation of diluted net loss per share for the years presented because including
them would have been antidilutive for the years ended:
June 30, 2015 June 30, 2014
Common stock options 32,404,391 21,373,845
Common stock warrants 38,800,294 28,405,782
Total common stock equivalents 71,204,685 49,779,627 </t>
  </si>
  <si>
    <t xml:space="preserve">NOTE 13  BASIC AND DILUTED NET
INCOME (LOSS) PER SHARE The following table sets
forth the computation of the Companys basic and diluted net income (loss) per share for the years ended:
Year ended December 31, 2014
Net Loss (Numerator)
Shares (Denominator)
Per share amount
Basic loss per share $ (16,994,625 ) 60,225,524 $ (0.28 )
Effect of dilutive securitiesCommon stock options and warrants - - -
Diluted loss per share $ (16,994,625 ) 60,225,524 $ (0.28 )
Year ended December 31, 2013
Net Loss (Numerator) Shares (Denominator) Per share amount
Basic loss per share $ (4,361,165 ) 33,229,093 $ (0.13 )
Effect of dilutive securitiesCommon stock options and warrants - - -
Diluted loss per share $ (4,361,165 ) 33,229,093 $ (0.13 ) The following outstanding
shares of common stock equivalents were excluded from the computation of diluted net loss per share for the years presented because
including them would have been antidilutive for the years ended:
December 31, 2014 December 31, 2013
Common stock options 26,156,553 15,290,486
Common stock warrants 28,435,782 -
Total common stock equivalents 54,592,335 15,290,486 </t>
  </si>
  <si>
    <t>Concentration</t>
  </si>
  <si>
    <t>Risks and Uncertainties [Abstract]</t>
  </si>
  <si>
    <t>NOTE 13  CONCENTRATION The Company purchased all
of its inventory from one vendor in Germany. Although, there were no purchases from this vendor during the three and six-months
ended June 30, 2015 and 2014, outstanding payables to this vendor were $86,255 as of June 30, 2015, and December 31, 2014.</t>
  </si>
  <si>
    <t>NOTE 14  CONCENTRATION The Company purchased all
of its inventory from one vendor in Germany. Although, there were no purchases from this vendor during the years ended December
31, 2014 and 2013, outstanding payables to this vendor were $86,255 as of December 31, 2014 and December 31, 2013, respectively.</t>
  </si>
  <si>
    <t>Leases</t>
  </si>
  <si>
    <t>Leases [Abstract]</t>
  </si>
  <si>
    <t>NOTE 14  LEASES Hawaii Research Center The Company entered into a
lease for laboratory and office space on May 9, 2006. This lease amended on September 7, 2011, and October 30, 2012. This lease
expired on October 31, 2014, after which the terms converted to month-to-month. The Company vacated the space in February 2015.
Total rent expense under this agreement as amended was $759 and $12,112, for the three and six-months ended June 30, 2015, respectively.
The $759 of rent expense for the three-months ended June 30, 2015 is related to the write off of a non-refunded portion of their
security deposit. Total rent expense under this agreement as amended was $17,012 and $32,622, for the three and six-months ended
June 30, 2014, respectively.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914
and $15,828, for the three and six-months ended June 30 2015, respectively. Total rent expense under this agreement as amended
was $11,150 and $20,036, for the three and six-months ended June 30, 2013, respectively.</t>
  </si>
  <si>
    <t>NOTE 15  LEASES Lease settlement On April, 29, 2011, the Company
entered into a settlement agreement with a lessor whereby the Company would make monthly payments totaling $614,934 from January
1, 2011 to October 1, 2013, in exchange of a waiver of $786,945 in late and other fees, which was recorded as a gain on debt extinguishment
on the 2011 statement of operations. In the event of default, this waived amount would be payable in full in addition to the settlement
amount. Although in default at the
end of 2012, the Company subsequently cured and settled the obligation in full on October 1, 2013. The lessor upheld the Satisfaction
of Judgment without exercising any of the default provisions. Hawaii Research Center The Company entered into
a lease for laboratory and office space on May 9, 2006. This lease amended on September 7, 2011, and October 30, 2012. This lease
expired on October 31, 2014, after which the terms converted to month-to-month. Total rent expense under this agreement as amended
was $56,856 and $63,393, for the years ended December 31, 2014 and 2013, respectively.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28,169
and $27,241, for the years ended December 31, 2014, respectively. Maturities Future minimum lease payments
under non-cancelable operating leases were $0 at December 31, 2014.</t>
  </si>
  <si>
    <t>Commitments</t>
  </si>
  <si>
    <t>Commitments and Contingencies Disclosure [Abstract]</t>
  </si>
  <si>
    <t>NOTE 15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three and six-months ended June 30, 2015 and 2014. The remaining obligation of
$20,000 and $20,000 as of June 30, 2015 and December 31, 2014, respectively, is recorded as a part of accounts payable on the condensed
consolidated balance sheets. Employee settlement As of June 30, 2015 and December
31, 2014,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three and six-months ended June 30, 2015 and 2014. The license does not prohibit the Company from purchasing Astaxanthin
consumer health products from BASF for consumer health applications, similar to any third-party wholesale customer. Capsugel agreement On August 18, 2014, the Company
entered into a collaboration agreement with Capsugel US, LLC (Capsugel) for the joint commercial development of
Astaxanthin products for the consumer health market that contain nature-identical synthetic Astaxanthin and use Capsugels
proprietary formulation technology, which is expected to increase the oral bioavailability of Astaxanthin. The agreement provides
for the parties to jointly administer activities under a product development plan that will include identifying at least one mutually
acceptable third party marketer who will further develop, market and distribute consumer health, nature-identical synthetic Astaxanthin
products developed under the collaboration. Capsugel will share revenues with the Company based on net sales of products that
are developed under the collaboration. No revenues were realized from this agreement during the three and six-months ended June
30, 2015 and 2014.</t>
  </si>
  <si>
    <t>NOTE 16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4 and 2013. The remaining obligation of $10,000 and
$20,000 as of December 31, 2014 and December 31, 2013, respectively, is recorded as patent license payable on the consolidated
balance sheets. Employee settlement As of December 31, 2014 and
2013, the Company owed a former employee a settlement payable in the amount of $50,000 for accrued vacation benefits. As part of
th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years ended December 31, 2014 and 2013. The license does not prohibit the Company from purchasing Astaxanthin consumer
health products from BASF for consumer health applications, similar to any third-party wholesale customer. Capsugel agreement On August 18, 2014, the
Company entered into a collaboration agreement with Capsugel US, LLC (Capsugel) for the joint commercial development
of Astaxanthin products for the consumer health market that contain nature-identical synthetic Astaxanthin and use Capsugels
proprietary formulation technology, which is expected to increase the oral bioavailability of Astaxanthin. The agreement provides
for the parties to jointly administer activities under a product development plan that will include identifying at least one mutually
acceptable third party marketer who will further develop, market and distribute consumer health, nature-identical synthetic Astaxanthin
products developed under the collaboration. Capsugel will share revenues with the Company based on net sales of products that
are developed under the collaboration.</t>
  </si>
  <si>
    <t>Subsequent Events</t>
  </si>
  <si>
    <t>Subsequent Events [Abstract]</t>
  </si>
  <si>
    <t>NOTE 16  SUBSEQUENT EVENTS The Company evaluated its June
30, 2015, condensed consolidated financial statements for subsequent events through August 7, 2015, the date the condensed consolidated
financial statements were available to be issued and noted the following non-recognized events for disclosure. Stock issuance In July 2015, the Company
continued to sell securities in a self-directed offering in the aggregate amount of $25,000 at $0.30 per unit. Each unit consisted
of 1 share of restricted common stock (83,333 shares), 2 Class D warrants, each to purchase 1 share of restricted common stock
at $0.10 per share, which expire March 31, 2020, and 1 Class E warrant to purchase 3/4 of 1 share of restricted common stock at
$0.1667 per share, which expires March 31, 2020. Most favored nation rights are available to the purchasers of such
units as described in the Subscription Agreement</t>
  </si>
  <si>
    <t>NOTE 17  SUBSEQUENT EVENTS The Company evaluated its December
31, 2014, consolidated financial statements for subsequent events through March 12, 2015, the date the consolidated financial statements
were available to be issued and noted the following non-recognized events for disclosure. Short-term loan On January 28, 2015, the Company
received a short term loan in the amount of $30,000. The loan accrues interest at the rate of 3% per annum. Principal and interest
are due on April 28, 2015. Stock issuance In February and March 2015, the
Company sold securities in a self-directed offering in the aggregate amount of $340,000 at $0.30 per unit. Each unit consisted
of 1 share of restricted common stock (1,133,331 shares), 2 Class D warrants, each to purchase 1 share of restricted common stock
at $0.10 per share, which expire March 31, 2020, and 1 Class E warrant to purchase 3/4 of 1 share of restricted common stock at
$0.1667 per share, which expires March 31, 2020. Most favored nation rights are available to the purchasers of such
units as described in the Subscription Agreement. Sale of equipment On December 16, 2014, the Company
entered into an agreement to sell laboratory equipment with a net book value of $0 for $95,000. One payment of $85,000 was received
on December 26, 2014 with the balance being received on January 7, 2015. Final sale took place upon delivery of the equipment
in February 2015.</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5 and 2014.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results for the three-month
periods ended June 30, 2015 are not necessarily indicative of the results to be expected for the year ending December 31, 2015.
These unaudited condensed consolidated financial statements should be read in conjunction with the audited consolidated financial
statements and footnotes thereto included in the current report on Form 10-K filed on March 13, 2015. The accompanying condensed
consolidated financial statements include the accounts of Cardax, Inc., and its wholly owned subsidiary, Cardax Pharma, Inc.,
and its predecessor, Cardax Pharmaceuticals, Inc. All significant intercompany balances and transactions have been eliminated
in consolidation.</t>
  </si>
  <si>
    <t>Basis of presentation The consolidated financial
statements have been prepared in accordance with accounting principles generally accepted in the United States of America (U.S.
GAAP) and include the accounts of Cardax, Inc., and its wholly owned subsidiary, Cardax Pharma, Inc., and its predecessor,
Cardax Pharmaceuticals, Inc.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t December 31, 2014 and 2013. The Company maintains cash
and cash equivalent deposit accounts at several financial institutions. Accounts at these institutions are insured by the Federal
Deposit Insurance Corporation up to $250,000. The Companys cash balance at times may exceed these limits. As of December
31, 2014 and 2013, the Company did not have any amounts in excess of federally insured limits on deposit.</t>
  </si>
  <si>
    <t>Inventory Inventory is stated at the
lower of cost or market. Cost is determined using the average cost method. Market is defined as sales price less cost to dispose
and a normal profit margin. Inventory costs include materials and third party costs. The Company provides a reserve
against inventory for known or expected inventory obsolescence. The reserve is determined by specific review of inventory items
for product age and quality which may affect salability. At December 31, 2014 and 2013, the Company determined that a reserve was
not necessary.</t>
  </si>
  <si>
    <t>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mpairment of long-lived
assets In accordance with ASC 360
No.,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4 and 2013.</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4 and
2013, there were no recurring fair value measurements of assets and liabilities subsequent to initial recognition.</t>
  </si>
  <si>
    <t>Stock Based Compensation</t>
  </si>
  <si>
    <t>Stock based compensation The Company accounts for
stock based compensation costs under the provisions of ASC No. 718, CompensationStock Compensation</t>
  </si>
  <si>
    <t>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following represents
the open tax years and jurisdictions that the Company used in its evaluation of tax positions:
Open tax years ending December 31, Jurisdiction
2011 - 2014 U.S. Federal
2011 - 2014 State of Hawaii
2011 - 2014 State of California The Company did not recognize any tax liabilities for income taxes associated with unrecognized tax benefits
as of December 31, 2014 and 2013. It is the Companys policy is to include interest and penalties related to unrecognized
tax benefits, if any, within the provision for taxes in the statements of operations.</t>
  </si>
  <si>
    <t>Advertising</t>
  </si>
  <si>
    <t>Advertising The Company expenses all
advertising costs as incurred and are included as an element of general and administrative costs in the accompanying statements
of operations. There were no advertising expenses for the years ended December 31, 2014 and 2013.</t>
  </si>
  <si>
    <t>Research and Development</t>
  </si>
  <si>
    <t>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t>
  </si>
  <si>
    <t>Reclassifications</t>
  </si>
  <si>
    <t>Reclassifications The Company has made certain
reclassifications to conform its prior periods data to the current presentation. These reclassifications had no effect
on the reported results of operations or cash flows.</t>
  </si>
  <si>
    <t>Reclassifications The Company has made certain
reclassifications to conform its prior periods data to the current presentation. These reclassifications had no effect on
the reported results of operations or cash flows.</t>
  </si>
  <si>
    <t>Recent Accounting Pronouncements</t>
  </si>
  <si>
    <t xml:space="preserve">Recent accounting pronouncements In August 2014, the FASB issued
ASU No. 2014-15, Presentation of Financial StatementsGoing Concern. </t>
  </si>
  <si>
    <t xml:space="preserve">Recent accounting pronouncements In June 2014, the Financial
Accounting Standards Board ("FASB") issued Accounting Standards Update ("ASU") No. 2014-10, Development
Stage Entities  Elimination of Certain Financial Reporting requirements, Including an Amendment to Variable Interest Entities
Guidance in Topic 810, Consolidation In August 2014, the FASB
issued ASU No. 2014-15, Presentation of Financial StatementsGoing Concern. </t>
  </si>
  <si>
    <t>Summary of Significant Accounting Policies (Tables)</t>
  </si>
  <si>
    <t>Schedule of Depreciation of Estimated Useful Lives</t>
  </si>
  <si>
    <t>Depreciation is calculated
using the straight-line method over the estimated useful lives of the respective assets as follows.
Furniture and office equipment 7 years
Research and development equipment 3 to 7 years
Information technology equipment 5 years
Software 3 years</t>
  </si>
  <si>
    <t>Schedule of Open Tax Years and Jurisdictions</t>
  </si>
  <si>
    <t>The following represents
the open tax years and jurisdictions that the Company used in its evaluation of tax positions:
Open tax years ending
December 31, Jurisdiction
2010 - 2013 U.S. Federal
2010 - 2013 State of Hawaii
2010 - 2013 State of California</t>
  </si>
  <si>
    <t>Inventory (Tables)</t>
  </si>
  <si>
    <t>Components of Inventory</t>
  </si>
  <si>
    <t xml:space="preserve">Inventory consists of the following
as of:
June 30, 2015 December 31, 2014
Processed materials $ 958,575 $ 958,575
Total inventories $ 958,575 $ 958,575 </t>
  </si>
  <si>
    <t xml:space="preserve">Inventory consists of the
following as of:
December 31, 2014 December 31, 2013
Processed materials $ 958,575 $ 986,674
Total inventories $ 958,575 $ 986,674 </t>
  </si>
  <si>
    <t>Property and Equipment, Net (Tables)</t>
  </si>
  <si>
    <t>Schedule of Property and Equipment, Net</t>
  </si>
  <si>
    <t xml:space="preserve">Property and equipment, net,
consists of the following as of:
June 30, 2015 December 31, 2014
Information technology equipment $ 31,892 $ 31,892
Furniture and office equipment 10,161 10,161
42,053 42,053
Less accumulated depreciation (24,781 ) (21,442 )
Total property and equipment, net $ 17,272 $ 20,611 </t>
  </si>
  <si>
    <t xml:space="preserve">Property and equipment, net,
consists of the following as of:
December 31, 2014 December 31, 2013
Research and development equipment $ - $ 686,673
Leasehold improvements - 153,161
Information technology equipment 31,892 105,319
Furniture and office equipment 10,161 78,678
Software - 9,386
42,053 1,033,217
Less accumulated depreciation (21,442 ) (1,007,176 )
Total property and equipment, net $ 20,611 $ 26,041 </t>
  </si>
  <si>
    <t>Intangible Assets, Net (Tables)</t>
  </si>
  <si>
    <t>Schedule of Intangible Assets, Net</t>
  </si>
  <si>
    <t xml:space="preserve">Intangible assets, net, consists
of the following as of:
June 30, 2015 December 31, 2014
Patents $ 393,370 $ 393,370
Less accumulated amortization (211,934 ) (200,272 )
181,436 193,098
Patents pending 242,206 226,420
Total intangible assets, net $ 423,642 $ 419,518 </t>
  </si>
  <si>
    <t xml:space="preserve">Intangible assets, net, consists
of the following as of:
December 31, 2014 December 31, 2013
Patents $ 393,370 $ 380,394
Less accumulated amortization (200,272 ) (168,363 )
193,098 212,031
Patents pending 226,420 212,726
Total intangible assets, net $ 419,518 $ 424,757 </t>
  </si>
  <si>
    <t>Long Term Notes Payable, Net (Tables)</t>
  </si>
  <si>
    <t>Schedule of Notes Payable Outstanding</t>
  </si>
  <si>
    <t xml:space="preserve">The Companys notes
payable outstanding were as follows as of:
December 31, 2014 December 31, 2013
2008 Unsecured promissory note. Originated on November 12, 2008. Principal of $100,000 with $45,000 to be repaid by June 30, 2009, with $10,000 in monthly payments thereafter until repaid in full. Required a one-time interest payment of $15,000. This note was paid in full on February 7, 2014. $ - $ 55,000
2009 Non-mandatorily convertible, unsecured note. Originated on March 31, 2009, principal of $500,000 accrues interest at 8% per annum. Principal and interest were due in full on March 31, 2014 or convertible at the option of the note holder into Series B preferred stock at a rate of $0.45 per share. A warrant to purchase 222,222 shares of preferred Series B stock was issued in conjunction with this note. This note was paid in full on February 7, 2014. - 500,000
2013 Bridge Loan. Principal from existing notes in the amount of $3,180,806 (comprised of $2,621,195 in principal outstanding as of December 31, 2012 and $559,611 in new principal issued from January through April 2013) along with accrued interest of $467,438 were converted into a 2013 Bridge Loan along with $4,840,792 of new principal. These notes accrued interest at 10% per annum with outstanding principal and interest due in 2014. These notes converted into common shares as part of the February 7, 2014 reverse acquisition transaction. - 8,489,036
2014 Bridge Loan. Originated in January 2014. Principal of $2,076,000 issued in January 2014. These notes accrued interest at 10% per annum with outstanding principal and interest due in 2014. These notes converted into common shares as part of the February 7, 2014 reverse acquisition transaction. - -
Total notes payable - 9,044,036
Current maturities of long-term, net of discount - 9,039,444
Discount attributable to current maturities - 4,592
Total current maturities - 9,044,036
Long-term notes payable, less current maturities $ - $ - </t>
  </si>
  <si>
    <t>Summary of Debt Discount Activity</t>
  </si>
  <si>
    <t xml:space="preserve">A summary of the debt discount
activity for the years ended December 31, 2014 and 2013 is as follows:
Balance January 1, 2013 $ 65,173
Amortization of debt discount (60,581 )
Balance December 31, 2013 4,592
Amortization of debt discount (4,592 )
Balance at December 31, 2014 $ -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4 15,290,486 $ 0.07 3.89 $ 358,662
Exercisable January 1, 2014 15,290,486 $ 0.07 3.89 $ 305,810
Canceled (15,290,486 )
Granted 27,756,821
Exercised (4,506 )
Forfeited -
Outstanding December 31, 2014 27,752,315 $ 0.51 8.02 $ 1,963,523
Exercisable December 31, 2014 26,156,553 $ 0.50 7.95 $ 1,962,239
Canceled -
Granted 4,652,076
Exercised -
Forfeited -
Outstanding June 30, 2015 32,404,391 $ 0.47 7.16 $ 309,827
Exercisable June 30, 2015 32,404,391 $ 0.47 7.16 $ 309,827 </t>
  </si>
  <si>
    <t xml:space="preserve">A summary of stock option
activity is as follows:
Options Weighted average exercise price Weighted average remaining contractual term in years Aggregate intrinsic value
Outstanding January 1, 2013 15,290,486 $ 0.07 3.89 $ 358,662
Exercisable January 1, 2013 14,524,861 $ 0.07 3.75 $ 332,052
Granted -
Exercised -
Forfeited -
Outstanding December 31, 2013 15,290,486 $ 0.07 3.89 $ 305,810
Exercisable December 31, 2013 15,290,486 $ 0.07 3.89 $ 305,810
Canceled (15,290,486 )
Granted 27,756,821
Exercised (4,506 )
Forfeited -
Outstanding December 31, 2014 27,752,315 $ 0.51 8.02 $ 1,963,523
Exercisable December 31, 2014 26,156,553 $ 0.50 7.95 $ 1,962,239 </t>
  </si>
  <si>
    <t>Schedule of Non-vested Shares Granted Under Stock Option Plan</t>
  </si>
  <si>
    <t xml:space="preserve">A summary of the Companys
non-vested options for the six-months ended June 30, 2015 and year ended December 31, 2014, is presented below:
Non-vested at January 1, 2014 -
Granted 27,756,821
Vested (26,156,553 )
Exercised (4,506 )
Forfeited -
Non-vested at December 31, 2014 1,595,762
Granted 4,652,076
Vested (6,247,838 )
Exercised -
Forfeited -
Non-vested at June 30, 2015 - </t>
  </si>
  <si>
    <t xml:space="preserve">A summary of the Companys
non-vested options for the years ended December 31, 2014 and 2013, is presented below:
Non-vested at January 1, 2013 765,625
Granted -
Vested (765,625 )
Forfeited -
Non-vested at December 31, 2013 -
Granted 27,756,821
Vested (26,156,553 )
Exercised (4,506 )
Forfeited -
Non-vested at December 31, 2014 1,595,762 </t>
  </si>
  <si>
    <t>Schedule of Fair Value Assumptions</t>
  </si>
  <si>
    <t xml:space="preserve">The range of fair value assumptions
related to options outstanding as of June 30, 2015 and December 31, 2014, were as follows:
June 30, 2015 December 31, 2014
Dividend yield 0.0 % 0.0 %
Risk-free rate 0.12% - 1.47% 0.12% - 1.47%
Expected volatility 112% - 170% 112% - 170%
Expected term 1.1 - 5.5 years 1.1 - 5.5 years </t>
  </si>
  <si>
    <t xml:space="preserve">The range of fair value assumptions
related to options outstanding as of December 31, 2014 and 2013, were as follows:
December 31, 2014 December 31, 2013
Dividend yield 0.0 % 0.0 %
Risk-free rate 0.12% - 1.47 % 0.92% - 5.15 %
Expected volatility 112% - 170 % 116% - 170 %
Expected term 1.1 - 5.5 years 2.5 - 7.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0,364,512
Exercised -
Forfeited -
Outstanding June 30, 2015 38,800,294 $ 0.50 3.89 $ 843,820
Exercisable June 30, 2015 38,800,294 $ 0.50 3.89 $ 843,820 </t>
  </si>
  <si>
    <t xml:space="preserve">The following is a summary
of the Companys warrant activity:
Warrants Weighted average exercise price Weighted average remaining contractual term in years Aggregate intrinsic value
Outstanding January 1, 2013 3,693,971 $ 0.450 4.81 $ -
Exercisable January 1, 2013 3,693,971 $ 0.450 4.81 $ -
Granted -
Exercised -
Forfeited (298,138 )
Outstanding December 31, 2013 3,395,833 $ 0.450 5.28 $ -
Exercisable December 31, 2013 3,395,833 $ 0.450 5.28 $ -
Canceled (3,395,833 )
Granted 28,435,782
Exercised -
Forfeited -
Outstanding December 31, 2014 28,435,782 $ 0.643 4.07 $ -
Exercisable December 31, 2014 28,435,782 $ 0.643 4.07 $ - </t>
  </si>
  <si>
    <t>Schedule of Fair Value Assumptions Related to Warrants Outstanding</t>
  </si>
  <si>
    <t xml:space="preserve">The range of fair value assumptions
related to warrants outstanding as of June 30, 2015 and December 31, 2014, were as follows:
June 30, 2015 December 31, 2014
Dividend yield 0.0 % 0.0 %
Risk-free rate 0.12% - 0.86% 0.12% - 0.66%
Expected volatility 102% - 159% 112% - 159%
Expected term 1.0 - 2.5 years 1.0 - 2.5 years </t>
  </si>
  <si>
    <t xml:space="preserve">The range of fair value assumptions
related to warrants outstanding as of December 31, 2014 and 2013, were as follows:
December 31, 2014 December 31, 2013
Dividend yield 0.0 % 0.0 %
Risk-free rate 0.12% - 0.66 % 0.62% - 4.59 %
Expected volatility 112% - 159 % 108% - 167 %
Expected term 1.0 - 2.5 years 2.5 - 10.0 years </t>
  </si>
  <si>
    <t>Income Taxes (Tables)</t>
  </si>
  <si>
    <t>Schedule of Income Tax Provision (Benefit)</t>
  </si>
  <si>
    <t xml:space="preserve">The income tax provision
(benefit) is composed of the following at December 31:
2014 2013
Federal State Total Federal State Total
Current $ - $ - $ - $ - $ - $ -
Deferred - - - - - -
$ - $ - </t>
  </si>
  <si>
    <t>Schedule of Effective Income Taxes Rate</t>
  </si>
  <si>
    <t>The following table presents
a reconciliation of the statutory Federal rate and the Companys effective tax rate for the years ended December 31:
2014 2013
Tax provision (benefit) at Federal statutory rate (34.00 )% (34.00 )%
Accrued compensation (0.54 )% 1.19 %
Accrued interest expense (1.31 )% 0.34 %
Stock based compensation 23.34 % 0.08 %
Depreciation and amortization (0.08 )% (0.21 )%
Other 0.10 % 0.05 %
Change in valuation allowance 12.49 % 32.55 %
Effective tax rate 0.00 % 0.00 %</t>
  </si>
  <si>
    <t>Schedule of Deferred Income Tax Assets and Liabilities</t>
  </si>
  <si>
    <t xml:space="preserve">The following table presents
significant components of the Companys deferred tax assets and liabilities for the years ended December 31:
2014 2013
Deferred tax assets:
Net operating loss carryforwards $ 11,265,332 $ 8,879,799
Stock based compensation 4,459,732 611,380
Accrued compensation 1,525,089 1,720,775
Credit carryforwards 124,525 124,525
Amortization 1,755 53,595
Discount amortization - 630,104
Accrued interest - 251,167
Gross deferred tax assets 17,376,433 12,271,345
Less valuation allowance (17,321,688 ) (12,188,172 )
Net deferred tax assets 54,745 83,173
Deferred tax liabilities:
Depreciation (54,745 ) (68,371 )
Gain on sale of assets - (14,802 )
Gross deferred tax liabilities (54,745 ) (83,173 )
Net deferred tax assets $ - $ - </t>
  </si>
  <si>
    <t>Basic and Diluted Net Income (Loss) Per Share (Tables)</t>
  </si>
  <si>
    <t>Schedule of Basic and Diluted Net Income (Loss)</t>
  </si>
  <si>
    <t>The following tables set forth
the computation of the Companys basic and diluted net income (loss) per share for the three-months ended:
Three-months ended June 30, 2015
Net Loss (Numerator) Shares (Denominator) Per share amount
Basic loss per share $ (584,265 ) 65,734,606 $ (0.01 )
Effect of dilutive securitiesCommon stock options and warrants - - -
Diluted loss per share $ (584,265 ) 65,734,606 $ (0.01 )
Three-months ended June 30, 2014
Net Loss (Numerator) Shares (Denominator) Per share amount
Basic loss per share $ (2,021,070 ) 62,953,471 $ (0.03 )
Effect of dilutive securitiesCommon stock options and warrants - - -
Diluted loss per share $ (2,021,070 ) 62,953,471 $ (0.03 ) The following table sets forth
the computation of the Companys basic and diluted net income (loss) per share for the six-months ended:
Six-months ended June 30, 2015
Net Loss (Numerator) Shares (Denominator) Per share amount
Basic loss per share $ (1,700,420 ) 65,006,258 $ (0.03 )
Effect of dilutive securitiesCommon stock options and warrants - - -
Diluted loss per share $ (1,700,420 ) 65,006,258 $ (0.03 )
Six-months ended June 30, 2014
Net Loss (Numerator) Shares (Denominator) Per share amount
Basic loss per share $ (13,305,999 ) 56,684,609 $ (0.23 )
Effect of dilutive securitiesCommon stock options and warrants - - -
Diluted loss per share $ (13,305,999 ) 56,684,609 $ (0.23 )</t>
  </si>
  <si>
    <t>The following table sets
forth the computation of the Companys basic and diluted net income (loss) per share for the years ended:
Year ended December 31, 2014
Net Loss (Numerator)
Shares (Denominator)
Per share amount
Basic loss per share $ (16,994,625 ) 60,225,524 $ (0.28 )
Effect of dilutive securitiesCommon stock options and warrants - - -
Diluted loss per share $ (16,994,625 ) 60,225,524 $ (0.28 )
Year ended December 31, 2013
Net Loss (Numerator) Shares (Denominator) Per share amount
Basic loss per share $ (4,361,165 ) 33,229,093 $ (0.13 )
Effect of dilutive securitiesCommon stock options and warrants - - -
Diluted loss per share $ (4,361,165 ) 33,229,093 $ (0.13 )</t>
  </si>
  <si>
    <t>Schedule of Computation of Diluted Net Income (Loss) Per Share</t>
  </si>
  <si>
    <t xml:space="preserve">The following outstanding shares
of common stock equivalents were excluded from the computation of diluted net loss per share for the years presented because including
them would have been antidilutive for the years ended:
June 30, 2015 June 30, 2014
Common stock options 32,404,391 21,373,845
Common stock warrants 38,800,294 28,405,782
Total common stock equivalents 71,204,685 49,779,627 </t>
  </si>
  <si>
    <t xml:space="preserve">The following outstanding
shares of common stock equivalents were excluded from the computation of diluted net loss per share for the years presented because
including them would have been antidilutive for the years ended:
December 31, 2014 December 31, 2013
Common stock options 26,156,553 15,290,486
Common stock warrants 28,435,782 -
Total common stock equivalents 54,592,335 15,290,486 </t>
  </si>
  <si>
    <t>Company Background (Details Narrative) - USD ($)</t>
  </si>
  <si>
    <t>Feb. 07, 2014</t>
  </si>
  <si>
    <t>Jan. 03, 2014</t>
  </si>
  <si>
    <t>May. 31, 2006</t>
  </si>
  <si>
    <t>May. 31, 2013</t>
  </si>
  <si>
    <t>Dec. 31, 2009</t>
  </si>
  <si>
    <t>Dec. 31, 2008</t>
  </si>
  <si>
    <t>Issuance of preferred stock</t>
  </si>
  <si>
    <t>Ownership interest</t>
  </si>
  <si>
    <t>100.00%</t>
  </si>
  <si>
    <t>Proceeds from issuance of common stock and warrants</t>
  </si>
  <si>
    <t>Warrants issued</t>
  </si>
  <si>
    <t>Warrants term</t>
  </si>
  <si>
    <t>5 years</t>
  </si>
  <si>
    <t>Warrant exercise price per share</t>
  </si>
  <si>
    <t>Outstanding principal amount of notes payable</t>
  </si>
  <si>
    <t>Outstanding principal notes repaid in full</t>
  </si>
  <si>
    <t>Shares of Common Stock issued upon conversion of notes payable</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Net losses</t>
  </si>
  <si>
    <t>Additional capital through future equity and debt securities issuances</t>
  </si>
  <si>
    <t>Preferred Series C [Member]</t>
  </si>
  <si>
    <t>Issuance of preferred stock issued additional</t>
  </si>
  <si>
    <t>Summary of Significant Accounting Policies (Details Narrative) - USD ($)</t>
  </si>
  <si>
    <t>Cash equivalents</t>
  </si>
  <si>
    <t>Federal deposit insurance</t>
  </si>
  <si>
    <t>Impairment charges</t>
  </si>
  <si>
    <t>Percentage on income tax benefit</t>
  </si>
  <si>
    <t>50.00%</t>
  </si>
  <si>
    <t>Unrecognized tax benefit</t>
  </si>
  <si>
    <t>Advertising expenses</t>
  </si>
  <si>
    <t>Summary of Significant Accounting Policies - Schedule of Depreciation of Estimated Useful Lives (Details)</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Software [Member]</t>
  </si>
  <si>
    <t>Summary of Significant Accounting Policies - Schedule of Open Tax Years and Jurisdictions (Details)</t>
  </si>
  <si>
    <t>U.S. Federal [Member]</t>
  </si>
  <si>
    <t>Open tax years</t>
  </si>
  <si>
    <t>2011-2014</t>
  </si>
  <si>
    <t>State Of Hawaii [Member]</t>
  </si>
  <si>
    <t>State Of California [Member]</t>
  </si>
  <si>
    <t>Inventory (Details Narrative) - USD ($)</t>
  </si>
  <si>
    <t>Commercial Product Research and Development [Member]</t>
  </si>
  <si>
    <t>Germany [Member]</t>
  </si>
  <si>
    <t>Inventory reserves</t>
  </si>
  <si>
    <t>Inventory - Components of Inventory (Details) - USD ($)</t>
  </si>
  <si>
    <t>Processed materials</t>
  </si>
  <si>
    <t>Total inventories</t>
  </si>
  <si>
    <t>Property and Equipment, Net (Details Narrative) - USD ($)</t>
  </si>
  <si>
    <t>Dec. 16, 2014</t>
  </si>
  <si>
    <t>Depreciation expense</t>
  </si>
  <si>
    <t>Written off of property and equipment</t>
  </si>
  <si>
    <t>Payment to receive upon sell agreement</t>
  </si>
  <si>
    <t>Laboratory Equipment [Member]</t>
  </si>
  <si>
    <t>Net book value of assets</t>
  </si>
  <si>
    <t>Property and Equipment, Net - Schedule of Property and Equipment, Net (Details) - USD ($)</t>
  </si>
  <si>
    <t>Total property and equipment, gross</t>
  </si>
  <si>
    <t>Less accumulated depreciation</t>
  </si>
  <si>
    <t>Total property and equipment, net</t>
  </si>
  <si>
    <t>Research and Development Equipment [Member]</t>
  </si>
  <si>
    <t>Leasehold Improvements [Member]</t>
  </si>
  <si>
    <t>Intangible Assets, Net (Details Narrative)</t>
  </si>
  <si>
    <t>Jun. 30, 2015USD ($)</t>
  </si>
  <si>
    <t>Jun. 30, 2014USD ($)</t>
  </si>
  <si>
    <t>Jun. 30, 2015USD ($)Units</t>
  </si>
  <si>
    <t>Dec. 31, 2014USD ($)Units</t>
  </si>
  <si>
    <t>Dec. 31, 2013USD ($)</t>
  </si>
  <si>
    <t>Patent, amortization period</t>
  </si>
  <si>
    <t>15 years</t>
  </si>
  <si>
    <t>Amortization expense | $</t>
  </si>
  <si>
    <t>Patents, Units</t>
  </si>
  <si>
    <t>Patents expiration date</t>
  </si>
  <si>
    <t>patents will expire during the years of 2023 to 2028.</t>
  </si>
  <si>
    <t>United States [Member]</t>
  </si>
  <si>
    <t>Patent application pending</t>
  </si>
  <si>
    <t>China, India, Japan And Hong Kong [Member]</t>
  </si>
  <si>
    <t>Europe, Canada, And Brazil [Member]</t>
  </si>
  <si>
    <t>Intangible Assets, Net - Schedule of Intangible Assets, Net (Details) - USD ($)</t>
  </si>
  <si>
    <t>Patents</t>
  </si>
  <si>
    <t>Less accumulated amortization</t>
  </si>
  <si>
    <t>Patents, Total</t>
  </si>
  <si>
    <t>Patents pending</t>
  </si>
  <si>
    <t>Total intangible assets, net</t>
  </si>
  <si>
    <t>Long-Term Notes Payable, Net (Details Narrative) - USD ($)</t>
  </si>
  <si>
    <t>Dec. 31, 2012</t>
  </si>
  <si>
    <t>Interest expense on notes payable</t>
  </si>
  <si>
    <t>Percentage of difference subsequent to conversion of fair value of notes</t>
  </si>
  <si>
    <t>10.00%</t>
  </si>
  <si>
    <t>Discount on notes payable</t>
  </si>
  <si>
    <t>Interest expense, amortization of discount</t>
  </si>
  <si>
    <t>Long-Term Notes Payable, Net - Schedule of Notes Payable Outstanding (Details) - USD ($)</t>
  </si>
  <si>
    <t>Total notes payable</t>
  </si>
  <si>
    <t>Current maturities of long-term, net of discount</t>
  </si>
  <si>
    <t>Discount attributable to current maturities</t>
  </si>
  <si>
    <t>Total current maturities</t>
  </si>
  <si>
    <t>Long-term notes payable, less current maturities</t>
  </si>
  <si>
    <t>2008 Unsecured Promissory Note [Member]</t>
  </si>
  <si>
    <t>2009 Non-Mandatorily Convertible, Unsecured Note [Member]</t>
  </si>
  <si>
    <t>2013 Bridge Loan [Member]</t>
  </si>
  <si>
    <t>2014 Bridge Loan [Member]</t>
  </si>
  <si>
    <t>Long-Term Notes Payable, Net - Schedule of Notes Payable Outstanding (Details) (Parenthetical) - USD ($)</t>
  </si>
  <si>
    <t>Apr. 28, 2015</t>
  </si>
  <si>
    <t>Debt maturity date</t>
  </si>
  <si>
    <t>Apr. 28,
		2015</t>
  </si>
  <si>
    <t>Debt principal amount</t>
  </si>
  <si>
    <t>Percentage of accrued debt interest</t>
  </si>
  <si>
    <t>3.00%</t>
  </si>
  <si>
    <t>Accrued interest for debt</t>
  </si>
  <si>
    <t>Conversion price per share</t>
  </si>
  <si>
    <t>Unsecured promissory note</t>
  </si>
  <si>
    <t>Repayment of unsecured debt</t>
  </si>
  <si>
    <t>Repayment of Unsecured debt by monthly payments</t>
  </si>
  <si>
    <t>Debt interest amount</t>
  </si>
  <si>
    <t>Feb. 7,
		2014</t>
  </si>
  <si>
    <t>Issuance of preferred stock series B for warrants purchase</t>
  </si>
  <si>
    <t>8.00%</t>
  </si>
  <si>
    <t>Debt outstanding amount</t>
  </si>
  <si>
    <t>Additional issuance of debt principal amount</t>
  </si>
  <si>
    <t>Long-Term Notes Payable, Net - Summary of Debt Discount Activity (Details) - USD ($)</t>
  </si>
  <si>
    <t>Balance</t>
  </si>
  <si>
    <t>Notes Payable (Details Narrative) - USD ($)</t>
  </si>
  <si>
    <t>Jan. 28, 2015</t>
  </si>
  <si>
    <t>Short term loan</t>
  </si>
  <si>
    <t>Loan interest rate percentage</t>
  </si>
  <si>
    <t>Conversion of securities, price per unit</t>
  </si>
  <si>
    <t>Two Class D Warrant [Member]</t>
  </si>
  <si>
    <t>Restricted common stock units description</t>
  </si>
  <si>
    <t>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Number of restricted common stock, share</t>
  </si>
  <si>
    <t>Warrants to purchase restricted common stock, price per share</t>
  </si>
  <si>
    <t>Warrant expiration date</t>
  </si>
  <si>
    <t>Mar. 31,
		2020</t>
  </si>
  <si>
    <t>One Class E Warrant [Member]</t>
  </si>
  <si>
    <t>Stock Issuance (Details Narrative) - USD ($)</t>
  </si>
  <si>
    <t>Sales of securities, number of units</t>
  </si>
  <si>
    <t>Sales of securities, price per unit</t>
  </si>
  <si>
    <t>Conversion of notes payable</t>
  </si>
  <si>
    <t>Accrued interest on debt</t>
  </si>
  <si>
    <t>Common stock units description</t>
  </si>
  <si>
    <t>Each unit consisted of one share of restricted common stock (3,750,72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s of such units as described in the Subscription Agreement.</t>
  </si>
  <si>
    <t>Stockholders' Deficit (Details Narrative) - USD ($)</t>
  </si>
  <si>
    <t>Jan. 30, 2007</t>
  </si>
  <si>
    <t>May. 05, 2006</t>
  </si>
  <si>
    <t>Mar. 24, 2006</t>
  </si>
  <si>
    <t>Common stock shares, authorized</t>
  </si>
  <si>
    <t>Excess of shares authorized</t>
  </si>
  <si>
    <t>Preferred stock shares authorized</t>
  </si>
  <si>
    <t>Preferred stock, undesignated</t>
  </si>
  <si>
    <t>Class of stock par value</t>
  </si>
  <si>
    <t>Percentage of dividend rate preferred stock series</t>
  </si>
  <si>
    <t>8.50%</t>
  </si>
  <si>
    <t>Issuance of common shares for cash, Shares</t>
  </si>
  <si>
    <t>Warrants converted into common stock upon reverse merger</t>
  </si>
  <si>
    <t>Conversion of stock option into common stock retired</t>
  </si>
  <si>
    <t>Common stock per share</t>
  </si>
  <si>
    <t>Converstion of stock options into shares issued</t>
  </si>
  <si>
    <t>Issuance of stock per share</t>
  </si>
  <si>
    <t>Additional stock options issued</t>
  </si>
  <si>
    <t>Additional stock options issued, price per share</t>
  </si>
  <si>
    <t>Ownership stock price per share</t>
  </si>
  <si>
    <t>Non-assessable preferred stock price per share</t>
  </si>
  <si>
    <t>Common Stock deliverable upon conversion</t>
  </si>
  <si>
    <t>Stock Option Plans (Details Narrative) - USD ($)</t>
  </si>
  <si>
    <t>May. 15, 2006</t>
  </si>
  <si>
    <t>Stock option plan exercise price per share</t>
  </si>
  <si>
    <t>Issuance of stock option to purchase of common stock, shares</t>
  </si>
  <si>
    <t>Issuance of stock option to purchase of common stock</t>
  </si>
  <si>
    <t>Total unrecognized stock-based compensation expense related to unvested stock options</t>
  </si>
  <si>
    <t>Weighted average period</t>
  </si>
  <si>
    <t>1 month</t>
  </si>
  <si>
    <t>Weighted average stock price</t>
  </si>
  <si>
    <t>20 days</t>
  </si>
  <si>
    <t>Recongnized stock based compensation expense related to options</t>
  </si>
  <si>
    <t>Related Parties Compensation [Member]</t>
  </si>
  <si>
    <t>2006 Stock Incentive Plan [Member]</t>
  </si>
  <si>
    <t>Aggregate number of shares issuable under this plan</t>
  </si>
  <si>
    <t>Percentage granted to employees at a price per share</t>
  </si>
  <si>
    <t>Percentage of stock option granted to stockholders</t>
  </si>
  <si>
    <t>Percentage exercise price per share</t>
  </si>
  <si>
    <t>110.00%</t>
  </si>
  <si>
    <t>Percentage restricted stock to related parties price per share</t>
  </si>
  <si>
    <t>2006 Stock Incentive Plan [Member] | Minimum [Member]</t>
  </si>
  <si>
    <t>2006 Stock Incentive Plan [Member] | Maximum [Member]</t>
  </si>
  <si>
    <t>2014 Equity Compensation Plan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t>
  </si>
  <si>
    <t>7 years 1 month 28 days</t>
  </si>
  <si>
    <t>8 years 7 days</t>
  </si>
  <si>
    <t>3 years 10 months 21 days</t>
  </si>
  <si>
    <t>Weighted Average Remaining Contractual Terms (Years), Exercisable,</t>
  </si>
  <si>
    <t>7 years 11 months 12 days</t>
  </si>
  <si>
    <t>3 years 9 months</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Exercised</t>
  </si>
  <si>
    <t>Non-vested, Options Forfeited</t>
  </si>
  <si>
    <t>Non-vested, Options Outstanding, Ending balance</t>
  </si>
  <si>
    <t>Stock Option Plans - Schedule of Fair Value Assumptions (Details)</t>
  </si>
  <si>
    <t>Dividend yield</t>
  </si>
  <si>
    <t>0.00%</t>
  </si>
  <si>
    <t>Minimum [Member]</t>
  </si>
  <si>
    <t>Risk-free rate</t>
  </si>
  <si>
    <t>0.12%</t>
  </si>
  <si>
    <t>0.92%</t>
  </si>
  <si>
    <t>Expected volatility</t>
  </si>
  <si>
    <t>112.00%</t>
  </si>
  <si>
    <t>116.00%</t>
  </si>
  <si>
    <t>Expected term</t>
  </si>
  <si>
    <t>1 year 1 month 6 days</t>
  </si>
  <si>
    <t>2 years 6 months</t>
  </si>
  <si>
    <t>Maximum [Member]</t>
  </si>
  <si>
    <t>1.47%</t>
  </si>
  <si>
    <t>5.15%</t>
  </si>
  <si>
    <t>170.00%</t>
  </si>
  <si>
    <t>5 years 6 months</t>
  </si>
  <si>
    <t>7 years 6 months</t>
  </si>
  <si>
    <t>Restricted Stock Grants (Details Narrative)</t>
  </si>
  <si>
    <t>Oct. 30, 2014USD ($)shares</t>
  </si>
  <si>
    <t>Jul. 14, 2014USD ($)Unitsshares</t>
  </si>
  <si>
    <t>Jun. 16, 2014USD ($)Unitsshares</t>
  </si>
  <si>
    <t>Dec. 31, 2014USD ($)</t>
  </si>
  <si>
    <t>Deferred compensation in equity</t>
  </si>
  <si>
    <t>Directors [Member]</t>
  </si>
  <si>
    <t>Number of independent directors | Units</t>
  </si>
  <si>
    <t>Restricted common stock, shares | shares</t>
  </si>
  <si>
    <t>Restricted common stock, value</t>
  </si>
  <si>
    <t>Stock grants fully vested expiration period</t>
  </si>
  <si>
    <t>1 year</t>
  </si>
  <si>
    <t>Stock compensation expense</t>
  </si>
  <si>
    <t>Consultant [Member]</t>
  </si>
  <si>
    <t>Warrants (Details Narrative) - USD ($)</t>
  </si>
  <si>
    <t>Nov. 10, 2014</t>
  </si>
  <si>
    <t>Stock based compensation expense</t>
  </si>
  <si>
    <t>Warrant [Member]</t>
  </si>
  <si>
    <t>Issuance of warrant to purchase shares of common stock</t>
  </si>
  <si>
    <t>Issuance of warrants to purchase shares of common stock modified the terms</t>
  </si>
  <si>
    <t>Additional stock based compensation expenses</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Outstanding</t>
  </si>
  <si>
    <t>4 years 26 days</t>
  </si>
  <si>
    <t>5 years 3 months 11 days</t>
  </si>
  <si>
    <t>4 years 9 months 22 days</t>
  </si>
  <si>
    <t>Weighted Average Remaining Contractual Terms (Years),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0.62%</t>
  </si>
  <si>
    <t>102.00%</t>
  </si>
  <si>
    <t>108.00%</t>
  </si>
  <si>
    <t>Warrant [Member] | Maximum [Member]</t>
  </si>
  <si>
    <t>0.86%</t>
  </si>
  <si>
    <t>0.66%</t>
  </si>
  <si>
    <t>4.59%</t>
  </si>
  <si>
    <t>159.00%</t>
  </si>
  <si>
    <t>167.00%</t>
  </si>
  <si>
    <t>10 years</t>
  </si>
  <si>
    <t>Related Party Transactions (Details Narrative) - USD ($)</t>
  </si>
  <si>
    <t>Apr. 02, 2015</t>
  </si>
  <si>
    <t>Jun. 16, 2014</t>
  </si>
  <si>
    <t>Jun. 14, 2014</t>
  </si>
  <si>
    <t>Equity instuments issued arrears of compensation</t>
  </si>
  <si>
    <t>Amounts payable to directors</t>
  </si>
  <si>
    <t>Number of option granted</t>
  </si>
  <si>
    <t>Director [Member]</t>
  </si>
  <si>
    <t>Fair value of stock option</t>
  </si>
  <si>
    <t>Consulting Agreement [Member]</t>
  </si>
  <si>
    <t>Consulting fees to director</t>
  </si>
  <si>
    <t>Executive Chairman Agreement [Member] | Director [Member]</t>
  </si>
  <si>
    <t>Paid in stock option</t>
  </si>
  <si>
    <t>Income Taxes (Details Narrative) - USD ($)</t>
  </si>
  <si>
    <t>Effective tax statutory rate</t>
  </si>
  <si>
    <t>34.00%</t>
  </si>
  <si>
    <t>Unrecognized tax benefits</t>
  </si>
  <si>
    <t>Hawaii Income Tax Purposes [Member]</t>
  </si>
  <si>
    <t>Operating loss carry forwards</t>
  </si>
  <si>
    <t>Operating loss carry forwards expiration year</t>
  </si>
  <si>
    <t>Federal [Member]</t>
  </si>
  <si>
    <t>Income Taxes - Schedule of Income Tax Provision Benifit (Details) - USD ($) None in scaling factor is -9223372036854775296</t>
  </si>
  <si>
    <t>Federal</t>
  </si>
  <si>
    <t>State</t>
  </si>
  <si>
    <t>Income Taxes - Schedule of Effective Income Taxes Rate (Details)</t>
  </si>
  <si>
    <t>Tax provision (benefit) at Federal statutory rate</t>
  </si>
  <si>
    <t>(34.00%)</t>
  </si>
  <si>
    <t>Accrued compensation</t>
  </si>
  <si>
    <t>(0.54%)</t>
  </si>
  <si>
    <t>1.19%</t>
  </si>
  <si>
    <t>Accrued interest expense</t>
  </si>
  <si>
    <t>(1.31%)</t>
  </si>
  <si>
    <t>0.34%</t>
  </si>
  <si>
    <t>23.34%</t>
  </si>
  <si>
    <t>0.08%</t>
  </si>
  <si>
    <t>(0.08%)</t>
  </si>
  <si>
    <t>(0.21%)</t>
  </si>
  <si>
    <t>Other</t>
  </si>
  <si>
    <t>0.10%</t>
  </si>
  <si>
    <t>0.05%</t>
  </si>
  <si>
    <t>Change in valuation allowance</t>
  </si>
  <si>
    <t>12.49%</t>
  </si>
  <si>
    <t>32.55%</t>
  </si>
  <si>
    <t>Effective tax rate</t>
  </si>
  <si>
    <t>Income Taxes - Schedule of Deferred Income Tax Assets and Liabilities (Details) - USD ($)</t>
  </si>
  <si>
    <t>Net operating loss carryforwards</t>
  </si>
  <si>
    <t>Credit carryforwards</t>
  </si>
  <si>
    <t>Amortization</t>
  </si>
  <si>
    <t>Discount amortization</t>
  </si>
  <si>
    <t>Gross deferred tax assets</t>
  </si>
  <si>
    <t>Less valuation allowance</t>
  </si>
  <si>
    <t>Net deferred tax assets</t>
  </si>
  <si>
    <t>Depreciation</t>
  </si>
  <si>
    <t>Gross deferred tax liabilities</t>
  </si>
  <si>
    <t>Basic and diluted Net Income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 - shares</t>
  </si>
  <si>
    <t>Total common stock equivalents</t>
  </si>
  <si>
    <t>Stock Option [Member]</t>
  </si>
  <si>
    <t>Concentration (Details Narrative) - USD ($)</t>
  </si>
  <si>
    <t>Purchases of inventory from number of vendor</t>
  </si>
  <si>
    <t>one vendor</t>
  </si>
  <si>
    <t>Geographic area</t>
  </si>
  <si>
    <t>Germany</t>
  </si>
  <si>
    <t>Vendor [Member]</t>
  </si>
  <si>
    <t>Purchases from vendor</t>
  </si>
  <si>
    <t>Outstanding payables</t>
  </si>
  <si>
    <t>Leases (Details Narrative) - USD ($)</t>
  </si>
  <si>
    <t>May. 09, 2006</t>
  </si>
  <si>
    <t>Jun. 30, 2013</t>
  </si>
  <si>
    <t>Oct. 02, 2013</t>
  </si>
  <si>
    <t>Maturities [Member]</t>
  </si>
  <si>
    <t>Future minimum lease payments under non-cancelable operating leases</t>
  </si>
  <si>
    <t>Lease Settlement Agreement [Member] | Hawaii Research Center [Member]</t>
  </si>
  <si>
    <t>Lease expiration date</t>
  </si>
  <si>
    <t>Oct. 31,
		2014</t>
  </si>
  <si>
    <t>Operating lease rent expense</t>
  </si>
  <si>
    <t>Operating lease rent wrote off</t>
  </si>
  <si>
    <t>Lease Settlement Agreement [Member] | Manoa Innovation Center [Member]</t>
  </si>
  <si>
    <t>Lease Settlement Agreement [Member] | Lessor [Member]</t>
  </si>
  <si>
    <t>Lease payment amount</t>
  </si>
  <si>
    <t>Gain on debt extinguishment</t>
  </si>
  <si>
    <t>Commitments (Details Narrative) - USD ($)</t>
  </si>
  <si>
    <t>Payment for license cost</t>
  </si>
  <si>
    <t>Percentage of royalties revenue</t>
  </si>
  <si>
    <t>2.00%</t>
  </si>
  <si>
    <t>License revenue</t>
  </si>
  <si>
    <t>License payable</t>
  </si>
  <si>
    <t>Royalty revenue</t>
  </si>
  <si>
    <t>BASF Agreement And License [Member]</t>
  </si>
  <si>
    <t>Capsugel Agreement [Member]</t>
  </si>
  <si>
    <t>Subsequent Events (Details Narrative) - USD ($)</t>
  </si>
  <si>
    <t>Mar. 12, 2015</t>
  </si>
  <si>
    <t>Jan. 07, 2015</t>
  </si>
  <si>
    <t>Dec. 26, 2014</t>
  </si>
  <si>
    <t>Jul. 31, 2015</t>
  </si>
  <si>
    <t>Short term loan, amount</t>
  </si>
  <si>
    <t>Short term loan, interest rate</t>
  </si>
  <si>
    <t>Short term loan, principal and interest due date</t>
  </si>
  <si>
    <t>Sale of laboratory equipment net book value</t>
  </si>
  <si>
    <t>Sale of laboratory equipment, gross</t>
  </si>
  <si>
    <t>Sale of laboratory equipment, payments</t>
  </si>
  <si>
    <t>Subsequent Event [Member]</t>
  </si>
  <si>
    <t>Issuance of restricted common stock, each unit consisted of one share</t>
  </si>
  <si>
    <t>Subsequent Event [Member] | Laboratory Equipment [Member]</t>
  </si>
  <si>
    <t>Subsequent Event [Member] | Two Class D Warrants [Member]</t>
  </si>
  <si>
    <t>Each unit consisted of 1 share of restricted common stock (83,333 shares), 2 Class D warrants, each to purchase 1 share of restricted common stock at $0.10 per share, which expire March 31, 2020, and 1 Class E warrant to purchase 3/4 of 1 share of restricted common stock at $0.1667 per share, which expires March 31, 2020.</t>
  </si>
  <si>
    <t>Subsequent Event [Member] | One Class E Warrant [Member]</t>
  </si>
  <si>
    <t>Subsequent Event [Member] | Two Class D Warrants Per Unit [Member]</t>
  </si>
  <si>
    <t>Warrants to purchase restricted common stock, shares per unit</t>
  </si>
  <si>
    <t>Subsequent Event [Member] | One Class E Warrant Per Uni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544238</v>
      </c>
    </row>
    <row spans="1:2" r="6">
      <c t="s" s="4" r="A6">
        <v>7</v>
      </c>
      <c t="s" s="6" r="B6">
        <v>8</v>
      </c>
    </row>
    <row spans="1:2" r="7">
      <c t="s" s="4" r="A7">
        <v>9</v>
      </c>
      <c t="s" s="4"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65</v>
      </c>
      <c t="s" s="2" r="B1">
        <v>1</v>
      </c>
      <c t="s" s="2" r="C1">
        <v>69</v>
      </c>
    </row>
    <row spans="1:3" r="2">
      <c t="s" s="2" r="B2">
        <v>2</v>
      </c>
      <c t="s" s="2" r="C2">
        <v>18</v>
      </c>
    </row>
    <row spans="1:3" r="3">
      <c t="s" s="3" r="A3">
        <v>166</v>
      </c>
    </row>
    <row spans="1:3" r="4">
      <c t="s" s="4" r="A4">
        <v>165</v>
      </c>
      <c t="s" s="4" r="B4">
        <v>167</v>
      </c>
      <c t="s" s="4" r="C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169</v>
      </c>
      <c t="s" s="2" r="B1">
        <v>1</v>
      </c>
      <c t="s" s="2" r="C1">
        <v>69</v>
      </c>
    </row>
    <row spans="1:3" r="2">
      <c t="s" s="2" r="B2">
        <v>2</v>
      </c>
      <c t="s" s="2" r="C2">
        <v>18</v>
      </c>
    </row>
    <row spans="1:3" r="3">
      <c t="s" s="3" r="A3">
        <v>170</v>
      </c>
    </row>
    <row spans="1:3" r="4">
      <c t="s" s="4" r="A4">
        <v>169</v>
      </c>
      <c t="s" s="4" r="B4">
        <v>171</v>
      </c>
      <c t="s" s="4" r="C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69</v>
      </c>
    </row>
    <row spans="1:2" r="2">
      <c t="s" s="2" r="B2">
        <v>18</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4</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2</v>
      </c>
      <c t="s" s="2" r="B1">
        <v>69</v>
      </c>
    </row>
    <row spans="1:2" r="2">
      <c t="s" s="2" r="B2">
        <v>18</v>
      </c>
    </row>
    <row spans="1:2" r="3">
      <c t="s" s="3" r="A3">
        <v>180</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184</v>
      </c>
      <c t="s" s="2" r="B1">
        <v>1</v>
      </c>
      <c t="s" s="2" r="C1">
        <v>69</v>
      </c>
    </row>
    <row spans="1:3" r="2">
      <c t="s" s="2" r="B2">
        <v>2</v>
      </c>
      <c t="s" s="2" r="C2">
        <v>18</v>
      </c>
    </row>
    <row spans="1:3" r="3">
      <c t="s" s="3" r="A3">
        <v>185</v>
      </c>
    </row>
    <row spans="1:3" r="4">
      <c t="s" s="4" r="A4">
        <v>184</v>
      </c>
      <c t="s" s="4" r="B4">
        <v>186</v>
      </c>
      <c t="s" s="4" r="C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69</v>
      </c>
    </row>
    <row spans="1:2" r="2">
      <c t="s" s="2" r="B2">
        <v>18</v>
      </c>
    </row>
    <row spans="1:2" r="3">
      <c t="s" s="3" r="A3">
        <v>188</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9"/>
    <col customWidth="1" max="2" min="2" width="80"/>
    <col customWidth="1" max="3" min="3" width="80"/>
  </cols>
  <sheetData>
    <row spans="1:3" r="1">
      <c t="s" s="1" r="A1">
        <v>190</v>
      </c>
      <c t="s" s="2" r="B1">
        <v>1</v>
      </c>
      <c t="s" s="2" r="C1">
        <v>69</v>
      </c>
    </row>
    <row spans="1:3" r="2">
      <c t="s" s="2" r="B2">
        <v>2</v>
      </c>
      <c t="s" s="2" r="C2">
        <v>18</v>
      </c>
    </row>
    <row spans="1:3" r="3">
      <c t="s" s="3" r="A3">
        <v>190</v>
      </c>
    </row>
    <row spans="1:3" r="4">
      <c t="s" s="4" r="A4">
        <v>190</v>
      </c>
      <c t="s" s="4" r="B4">
        <v>191</v>
      </c>
      <c t="s" s="4" r="C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93</v>
      </c>
      <c t="s" s="2" r="B1">
        <v>1</v>
      </c>
      <c t="s" s="2" r="C1">
        <v>69</v>
      </c>
    </row>
    <row spans="1:3" r="2">
      <c t="s" s="2" r="B2">
        <v>2</v>
      </c>
      <c t="s" s="2" r="C2">
        <v>18</v>
      </c>
    </row>
    <row spans="1:3" r="3">
      <c t="s" s="3" r="A3">
        <v>194</v>
      </c>
    </row>
    <row spans="1:3" r="4">
      <c t="s" s="4" r="A4">
        <v>193</v>
      </c>
      <c t="s" s="4" r="B4">
        <v>195</v>
      </c>
      <c t="s" s="4" r="C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17</v>
      </c>
      <c t="s" s="2" r="B1">
        <v>2</v>
      </c>
      <c t="s" s="2" r="C1">
        <v>18</v>
      </c>
      <c t="s" s="2" r="D1">
        <v>19</v>
      </c>
    </row>
    <row spans="1:5" r="2">
      <c t="s" s="3" r="A2">
        <v>20</v>
      </c>
    </row>
    <row spans="1:5" r="3">
      <c t="s" s="4" r="A3">
        <v>21</v>
      </c>
      <c t="n" s="7" r="B3">
        <v>585676</v>
      </c>
      <c t="n" s="7" r="C3">
        <v>35696</v>
      </c>
      <c t="n" s="7" r="D3">
        <v>222410</v>
      </c>
    </row>
    <row spans="1:5" r="4">
      <c t="s" s="4" r="A4">
        <v>22</v>
      </c>
      <c t="n" s="5" r="B4">
        <v>958575</v>
      </c>
      <c t="n" s="5" r="C4">
        <v>958575</v>
      </c>
      <c t="n" s="5" r="D4">
        <v>986674</v>
      </c>
    </row>
    <row spans="1:5" r="5">
      <c t="s" s="4" r="A5">
        <v>23</v>
      </c>
      <c t="n" s="5" r="B5">
        <v>87134</v>
      </c>
      <c t="n" s="5" r="C5">
        <v>92829</v>
      </c>
      <c t="n" s="5" r="D5">
        <v>94220</v>
      </c>
    </row>
    <row spans="1:5" r="6">
      <c t="s" s="4" r="A6">
        <v>24</v>
      </c>
      <c t="n" s="5" r="B6">
        <v>17754</v>
      </c>
      <c t="n" s="5" r="C6">
        <v>19862</v>
      </c>
      <c t="n" s="5" r="D6">
        <v>14380</v>
      </c>
    </row>
    <row spans="1:5" r="7">
      <c t="s" s="4" r="A7">
        <v>25</v>
      </c>
      <c t="n" s="5" r="B7">
        <v>1649139</v>
      </c>
      <c t="n" s="5" r="C7">
        <v>1106962</v>
      </c>
      <c t="n" s="5" r="D7">
        <v>1317684</v>
      </c>
    </row>
    <row spans="1:5" r="8">
      <c t="s" s="4" r="A8">
        <v>26</v>
      </c>
      <c t="n" s="5" r="B8">
        <v>17272</v>
      </c>
      <c t="n" s="5" r="C8">
        <v>20611</v>
      </c>
      <c t="n" s="5" r="D8">
        <v>26041</v>
      </c>
    </row>
    <row spans="1:5" r="9">
      <c t="s" s="4" r="A9">
        <v>27</v>
      </c>
      <c t="n" s="5" r="B9">
        <v>423642</v>
      </c>
      <c t="n" s="5" r="C9">
        <v>419518</v>
      </c>
      <c t="n" s="5" r="D9">
        <v>424757</v>
      </c>
    </row>
    <row spans="1:5" r="10">
      <c t="s" s="4" r="A10">
        <v>28</v>
      </c>
      <c t="n" s="5" r="B10">
        <v>2090053</v>
      </c>
      <c t="n" s="5" r="C10">
        <v>1547091</v>
      </c>
      <c t="n" s="5" r="D10">
        <v>1768482</v>
      </c>
    </row>
    <row spans="1:5" r="11">
      <c t="s" s="3" r="A11">
        <v>29</v>
      </c>
    </row>
    <row spans="1:5" r="12">
      <c t="s" s="4" r="A12">
        <v>30</v>
      </c>
      <c t="n" s="7" r="B12">
        <v>3490267</v>
      </c>
      <c t="n" s="7" r="C12">
        <v>3555961</v>
      </c>
      <c t="n" s="5" r="D12">
        <v>3774580</v>
      </c>
    </row>
    <row spans="1:5" r="13">
      <c t="s" s="4" r="A13">
        <v>31</v>
      </c>
      <c t="n" s="5" r="D13">
        <v>9039444</v>
      </c>
    </row>
    <row spans="1:5" r="14">
      <c t="s" s="4" r="A14">
        <v>32</v>
      </c>
      <c t="n" s="7" r="B14">
        <v>643340</v>
      </c>
      <c t="n" s="7" r="C14">
        <v>641991</v>
      </c>
      <c t="n" s="5" r="D14">
        <v>682319</v>
      </c>
    </row>
    <row spans="1:5" r="15">
      <c t="s" s="4" r="A15">
        <v>33</v>
      </c>
      <c t="n" s="5" r="C15">
        <v>0</v>
      </c>
      <c t="n" s="5" r="D15">
        <v>657092</v>
      </c>
    </row>
    <row spans="1:5" r="16">
      <c t="s" s="4" r="A16">
        <v>34</v>
      </c>
      <c t="n" s="7" r="B16">
        <v>418546</v>
      </c>
      <c t="n" s="5" r="C16">
        <v>418546</v>
      </c>
      <c t="n" s="5" r="D16">
        <v>468546</v>
      </c>
    </row>
    <row spans="1:5" r="17">
      <c t="s" s="4" r="A17">
        <v>35</v>
      </c>
      <c t="n" s="7" r="B17">
        <v>50000</v>
      </c>
      <c t="n" s="5" r="C17">
        <v>50000</v>
      </c>
      <c t="n" s="5" r="D17">
        <v>50000</v>
      </c>
    </row>
    <row spans="1:5" r="18">
      <c t="s" s="4" r="A18">
        <v>36</v>
      </c>
      <c t="n" s="5" r="C18">
        <v>10000</v>
      </c>
      <c t="n" s="5" r="D18">
        <v>10000</v>
      </c>
    </row>
    <row spans="1:5" r="19">
      <c t="s" s="4" r="A19">
        <v>37</v>
      </c>
      <c t="n" s="5" r="C19">
        <v>85004</v>
      </c>
      <c t="n" s="5" r="D19">
        <v>12613</v>
      </c>
    </row>
    <row spans="1:5" r="20">
      <c t="s" s="4" r="A20">
        <v>38</v>
      </c>
      <c t="n" s="7" r="B20">
        <v>4602153</v>
      </c>
      <c t="n" s="7" r="C20">
        <v>4761502</v>
      </c>
      <c t="n" s="5" r="D20">
        <v>14694594</v>
      </c>
    </row>
    <row spans="1:5" r="21">
      <c t="s" s="3" r="A21">
        <v>39</v>
      </c>
    </row>
    <row spans="1:5" r="22">
      <c t="s" s="4" r="A22">
        <v>40</v>
      </c>
      <c t="n" s="5" r="D22">
        <v>10000</v>
      </c>
    </row>
    <row spans="1:5" r="23">
      <c t="s" s="4" r="A23">
        <v>41</v>
      </c>
      <c t="n" s="7" r="C23">
        <v>0</v>
      </c>
      <c t="n" s="7" r="D23">
        <v>10000</v>
      </c>
    </row>
    <row spans="1:5" r="24">
      <c t="s" s="4" r="A24">
        <v>42</v>
      </c>
    </row>
    <row spans="1:5" r="25">
      <c t="s" s="4" r="A25">
        <v>43</v>
      </c>
      <c t="n" s="7" r="B25">
        <v>4602153</v>
      </c>
      <c t="n" s="7" r="C25">
        <v>4761502</v>
      </c>
      <c t="n" s="7" r="D25">
        <v>14704594</v>
      </c>
    </row>
    <row spans="1:5" r="26">
      <c t="s" s="3" r="A26">
        <v>44</v>
      </c>
    </row>
    <row spans="1:5" r="27">
      <c t="s" s="4" r="A27">
        <v>45</v>
      </c>
    </row>
    <row spans="1:5" r="28">
      <c t="s" s="4" r="A28">
        <v>46</v>
      </c>
      <c t="n" s="7" r="B28">
        <v>67748</v>
      </c>
      <c t="n" s="7" r="C28">
        <v>63886</v>
      </c>
      <c t="n" s="7" r="D28">
        <v>33229</v>
      </c>
      <c t="s" s="4" r="E28">
        <v>47</v>
      </c>
    </row>
    <row spans="1:5" r="29">
      <c t="s" s="4" r="A29">
        <v>48</v>
      </c>
      <c t="n" s="7" r="B29">
        <v>49012854</v>
      </c>
      <c t="n" s="5" r="C29">
        <v>46908249</v>
      </c>
      <c t="n" s="7" r="D29">
        <v>19867961</v>
      </c>
      <c t="s" s="4" r="E29">
        <v>47</v>
      </c>
    </row>
    <row spans="1:5" r="30">
      <c t="s" s="4" r="A30">
        <v>49</v>
      </c>
      <c t="n" s="5" r="C30">
        <v>-294264</v>
      </c>
    </row>
    <row spans="1:5" r="31">
      <c t="s" s="4" r="A31">
        <v>50</v>
      </c>
      <c t="n" s="7" r="B31">
        <v>-51592702</v>
      </c>
      <c t="n" s="5" r="C31">
        <v>-49892282</v>
      </c>
      <c t="n" s="7" r="D31">
        <v>-32897657</v>
      </c>
    </row>
    <row spans="1:5" r="32">
      <c t="s" s="4" r="A32">
        <v>51</v>
      </c>
      <c t="n" s="5" r="B32">
        <v>-2512100</v>
      </c>
      <c t="n" s="5" r="C32">
        <v>-3214411</v>
      </c>
      <c t="n" s="5" r="D32">
        <v>-12936112</v>
      </c>
    </row>
    <row spans="1:5" r="33">
      <c t="s" s="4" r="A33">
        <v>52</v>
      </c>
      <c t="n" s="7" r="B33">
        <v>2090053</v>
      </c>
      <c t="n" s="7" r="C33">
        <v>1547091</v>
      </c>
      <c t="n" s="5" r="D33">
        <v>1768482</v>
      </c>
    </row>
    <row spans="1:5" r="34">
      <c t="s" s="4" r="A34">
        <v>53</v>
      </c>
    </row>
    <row spans="1:5" r="35">
      <c t="s" s="3" r="A35">
        <v>44</v>
      </c>
    </row>
    <row spans="1:5" r="36">
      <c t="s" s="4" r="A36">
        <v>45</v>
      </c>
      <c t="n" s="5" r="D36">
        <v>40118</v>
      </c>
    </row>
    <row spans="1:5" r="37">
      <c t="s" s="4" r="A37">
        <v>54</v>
      </c>
    </row>
    <row spans="1:5" r="38">
      <c t="s" s="3" r="A38">
        <v>44</v>
      </c>
    </row>
    <row spans="1:5" r="39">
      <c t="s" s="4" r="A39">
        <v>45</v>
      </c>
      <c t="n" s="7" r="D39">
        <v>20237</v>
      </c>
    </row>
    <row spans="1:5" r="40">
      <c t="n" r="A40"/>
    </row>
    <row spans="1:5" r="41">
      <c t="s" s="4" r="A41">
        <v>47</v>
      </c>
      <c t="s" s="4" r="B41">
        <v>55</v>
      </c>
    </row>
  </sheetData>
  <mergeCells count="3">
    <mergeCell ref="D1:E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97</v>
      </c>
      <c t="s" s="2" r="B1">
        <v>1</v>
      </c>
      <c t="s" s="2" r="C1">
        <v>69</v>
      </c>
    </row>
    <row spans="1:3" r="2">
      <c t="s" s="2" r="B2">
        <v>2</v>
      </c>
      <c t="s" s="2" r="C2">
        <v>18</v>
      </c>
    </row>
    <row spans="1:3" r="3">
      <c t="s" s="3" r="A3">
        <v>198</v>
      </c>
    </row>
    <row spans="1:3" r="4">
      <c t="s" s="4" r="A4">
        <v>197</v>
      </c>
      <c t="s" s="4" r="B4">
        <v>199</v>
      </c>
      <c t="s" s="4" r="C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201</v>
      </c>
      <c t="s" s="2" r="B1">
        <v>1</v>
      </c>
      <c t="s" s="2" r="C1">
        <v>69</v>
      </c>
    </row>
    <row spans="1:3" r="2">
      <c t="s" s="2" r="B2">
        <v>2</v>
      </c>
      <c t="s" s="2" r="C2">
        <v>18</v>
      </c>
    </row>
    <row spans="1:3" r="3">
      <c t="s" s="3" r="A3">
        <v>202</v>
      </c>
    </row>
    <row spans="1:3" r="4">
      <c t="s" s="4" r="A4">
        <v>201</v>
      </c>
      <c t="s" s="4" r="B4">
        <v>203</v>
      </c>
      <c t="s" s="4" r="C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05</v>
      </c>
      <c t="s" s="2" r="B1">
        <v>1</v>
      </c>
      <c t="s" s="2" r="C1">
        <v>69</v>
      </c>
    </row>
    <row spans="1:3" r="2">
      <c t="s" s="2" r="B2">
        <v>2</v>
      </c>
      <c t="s" s="2" r="C2">
        <v>18</v>
      </c>
    </row>
    <row spans="1:3" r="3">
      <c t="s" s="3" r="A3">
        <v>206</v>
      </c>
    </row>
    <row spans="1:3" r="4">
      <c t="s" s="4" r="A4">
        <v>205</v>
      </c>
      <c t="s" s="4" r="B4">
        <v>207</v>
      </c>
      <c t="s" s="4" r="C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09</v>
      </c>
      <c t="s" s="2" r="B1">
        <v>1</v>
      </c>
      <c t="s" s="2" r="C1">
        <v>69</v>
      </c>
    </row>
    <row spans="1:3" r="2">
      <c t="s" s="2" r="B2">
        <v>2</v>
      </c>
      <c t="s" s="2" r="C2">
        <v>18</v>
      </c>
    </row>
    <row spans="1:3" r="3">
      <c t="s" s="3" r="A3">
        <v>210</v>
      </c>
    </row>
    <row spans="1:3" r="4">
      <c t="s" s="4" r="A4">
        <v>209</v>
      </c>
      <c t="s" s="4" r="B4">
        <v>211</v>
      </c>
      <c t="s" s="4" r="C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13</v>
      </c>
      <c t="s" s="2" r="B1">
        <v>1</v>
      </c>
      <c t="s" s="2" r="C1">
        <v>69</v>
      </c>
    </row>
    <row spans="1:3" r="2">
      <c t="s" s="2" r="B2">
        <v>2</v>
      </c>
      <c t="s" s="2" r="C2">
        <v>18</v>
      </c>
    </row>
    <row spans="1:3" r="3">
      <c t="s" s="3" r="A3">
        <v>214</v>
      </c>
    </row>
    <row spans="1:3" r="4">
      <c t="s" s="4" r="A4">
        <v>213</v>
      </c>
      <c t="s" s="4" r="B4">
        <v>215</v>
      </c>
      <c t="s" s="4" r="C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17</v>
      </c>
      <c t="s" s="2" r="B1">
        <v>1</v>
      </c>
      <c t="s" s="2" r="C1">
        <v>69</v>
      </c>
    </row>
    <row spans="1:3" r="2">
      <c t="s" s="2" r="B2">
        <v>2</v>
      </c>
      <c t="s" s="2" r="C2">
        <v>18</v>
      </c>
    </row>
    <row spans="1:3" r="3">
      <c t="s" s="3" r="A3">
        <v>218</v>
      </c>
    </row>
    <row spans="1:3" r="4">
      <c t="s" s="4" r="A4">
        <v>217</v>
      </c>
      <c t="s" s="4" r="B4">
        <v>219</v>
      </c>
      <c t="s" s="4" r="C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21</v>
      </c>
      <c t="s" s="2" r="B1">
        <v>1</v>
      </c>
      <c t="s" s="2" r="C1">
        <v>69</v>
      </c>
    </row>
    <row spans="1:3" r="2">
      <c t="s" s="2" r="B2">
        <v>2</v>
      </c>
      <c t="s" s="2" r="C2">
        <v>18</v>
      </c>
    </row>
    <row spans="1:3" r="3">
      <c t="s" s="3" r="A3">
        <v>156</v>
      </c>
    </row>
    <row spans="1:3" r="4">
      <c t="s" s="4" r="A4">
        <v>222</v>
      </c>
      <c t="s" s="4" r="B4">
        <v>223</v>
      </c>
      <c t="s" s="4" r="C4">
        <v>224</v>
      </c>
    </row>
    <row spans="1:3" r="5">
      <c t="s" s="4" r="A5">
        <v>225</v>
      </c>
      <c t="s" s="4" r="C5">
        <v>226</v>
      </c>
    </row>
    <row spans="1:3" r="6">
      <c t="s" s="4" r="A6">
        <v>21</v>
      </c>
      <c t="s" s="4" r="C6">
        <v>227</v>
      </c>
    </row>
    <row spans="1:3" r="7">
      <c t="s" s="4" r="A7">
        <v>22</v>
      </c>
      <c t="s" s="4" r="C7">
        <v>228</v>
      </c>
    </row>
    <row spans="1:3" r="8">
      <c t="s" s="4" r="A8">
        <v>165</v>
      </c>
      <c t="s" s="4" r="C8">
        <v>229</v>
      </c>
    </row>
    <row spans="1:3" r="9">
      <c t="s" s="4" r="A9">
        <v>230</v>
      </c>
      <c t="s" s="4" r="C9">
        <v>231</v>
      </c>
    </row>
    <row spans="1:3" r="10">
      <c t="s" s="4" r="A10">
        <v>232</v>
      </c>
      <c t="s" s="4" r="C10">
        <v>233</v>
      </c>
    </row>
    <row spans="1:3" r="11">
      <c t="s" s="4" r="A11">
        <v>234</v>
      </c>
      <c t="s" s="4" r="C11">
        <v>235</v>
      </c>
    </row>
    <row spans="1:3" r="12">
      <c t="s" s="4" r="A12">
        <v>201</v>
      </c>
      <c t="s" s="4" r="C12">
        <v>236</v>
      </c>
    </row>
    <row spans="1:3" r="13">
      <c t="s" s="4" r="A13">
        <v>197</v>
      </c>
      <c t="s" s="4" r="C13">
        <v>237</v>
      </c>
    </row>
    <row spans="1:3" r="14">
      <c t="s" s="4" r="A14">
        <v>238</v>
      </c>
      <c t="s" s="4" r="C14">
        <v>239</v>
      </c>
    </row>
    <row spans="1:3" r="15">
      <c t="s" s="4" r="A15">
        <v>240</v>
      </c>
      <c t="s" s="4" r="C15">
        <v>241</v>
      </c>
    </row>
    <row spans="1:3" r="16">
      <c t="s" s="4" r="A16">
        <v>242</v>
      </c>
      <c t="s" s="4" r="B16">
        <v>243</v>
      </c>
      <c t="s" s="4" r="C16">
        <v>244</v>
      </c>
    </row>
    <row spans="1:3" r="17">
      <c t="s" s="4" r="A17">
        <v>245</v>
      </c>
      <c t="s" s="4" r="B17">
        <v>246</v>
      </c>
      <c t="s" s="4" r="C17">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8</v>
      </c>
      <c t="s" s="2" r="B1">
        <v>69</v>
      </c>
    </row>
    <row spans="1:2" r="2">
      <c t="s" s="2" r="B2">
        <v>18</v>
      </c>
    </row>
    <row spans="1:2" r="3">
      <c t="s" s="3" r="A3">
        <v>156</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53</v>
      </c>
      <c t="s" s="2" r="B1">
        <v>1</v>
      </c>
      <c t="s" s="2" r="C1">
        <v>69</v>
      </c>
    </row>
    <row spans="1:3" r="2">
      <c t="s" s="2" r="B2">
        <v>2</v>
      </c>
      <c t="s" s="2" r="C2">
        <v>18</v>
      </c>
    </row>
    <row spans="1:3" r="3">
      <c t="s" s="3" r="A3">
        <v>162</v>
      </c>
    </row>
    <row spans="1:3" r="4">
      <c t="s" s="4" r="A4">
        <v>254</v>
      </c>
      <c t="s" s="4" r="B4">
        <v>255</v>
      </c>
      <c t="s" s="4" r="C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257</v>
      </c>
      <c t="s" s="2" r="B1">
        <v>1</v>
      </c>
      <c t="s" s="2" r="C1">
        <v>69</v>
      </c>
    </row>
    <row spans="1:3" r="2">
      <c t="s" s="2" r="B2">
        <v>2</v>
      </c>
      <c t="s" s="2" r="C2">
        <v>18</v>
      </c>
    </row>
    <row spans="1:3" r="3">
      <c t="s" s="3" r="A3">
        <v>166</v>
      </c>
    </row>
    <row spans="1:3" r="4">
      <c t="s" s="4" r="A4">
        <v>258</v>
      </c>
      <c t="s" s="4" r="B4">
        <v>259</v>
      </c>
      <c t="s" s="4" r="C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6</v>
      </c>
      <c t="s" s="2" r="B1">
        <v>2</v>
      </c>
      <c t="s" s="2" r="C1">
        <v>18</v>
      </c>
      <c t="s" s="2" r="D1">
        <v>19</v>
      </c>
    </row>
    <row spans="1:4" r="2">
      <c t="s" s="4" r="A2">
        <v>57</v>
      </c>
      <c t="n" s="7" r="C2">
        <v>0</v>
      </c>
      <c t="n" s="7" r="D2">
        <v>4592</v>
      </c>
    </row>
    <row spans="1:4" r="3">
      <c t="s" s="4" r="A3">
        <v>58</v>
      </c>
      <c t="n" s="8" r="C3">
        <v>0.001</v>
      </c>
      <c t="n" s="8" r="D3">
        <v>0.001</v>
      </c>
    </row>
    <row spans="1:4" r="4">
      <c t="s" s="4" r="A4">
        <v>59</v>
      </c>
      <c t="n" s="5" r="C4">
        <v>50000000</v>
      </c>
      <c t="n" s="5" r="D4">
        <v>50000000</v>
      </c>
    </row>
    <row spans="1:4" r="5">
      <c t="s" s="4" r="A5">
        <v>60</v>
      </c>
      <c t="n" s="5" r="C5">
        <v>0</v>
      </c>
      <c t="n" s="5" r="D5">
        <v>0</v>
      </c>
    </row>
    <row spans="1:4" r="6">
      <c t="s" s="4" r="A6">
        <v>61</v>
      </c>
      <c t="n" s="5" r="C6">
        <v>0</v>
      </c>
      <c t="n" s="5" r="D6">
        <v>0</v>
      </c>
    </row>
    <row spans="1:4" r="7">
      <c t="s" s="4" r="A7">
        <v>62</v>
      </c>
      <c t="n" s="8" r="B7">
        <v>0.001</v>
      </c>
      <c t="s" s="4" r="C7">
        <v>63</v>
      </c>
      <c t="n" s="8" r="D7">
        <v>0.001</v>
      </c>
    </row>
    <row spans="1:4" r="8">
      <c t="s" s="4" r="A8">
        <v>64</v>
      </c>
      <c t="n" s="5" r="B8">
        <v>400000000</v>
      </c>
      <c t="n" s="5" r="C8">
        <v>400000000</v>
      </c>
      <c t="n" s="5" r="D8">
        <v>400000000</v>
      </c>
    </row>
    <row spans="1:4" r="9">
      <c t="s" s="4" r="A9">
        <v>65</v>
      </c>
      <c t="n" s="5" r="B9">
        <v>67747771</v>
      </c>
      <c t="n" s="5" r="C9">
        <v>63885930</v>
      </c>
      <c t="n" s="5" r="D9">
        <v>33229093</v>
      </c>
    </row>
    <row spans="1:4" r="10">
      <c t="s" s="4" r="A10">
        <v>66</v>
      </c>
      <c t="n" s="5" r="B10">
        <v>67747771</v>
      </c>
      <c t="n" s="5" r="C10">
        <v>63885930</v>
      </c>
      <c t="n" s="5" r="D10">
        <v>33229093</v>
      </c>
    </row>
    <row spans="1:4" r="11">
      <c t="s" s="4" r="A11">
        <v>53</v>
      </c>
    </row>
    <row spans="1:4" r="12">
      <c t="s" s="4" r="A12">
        <v>58</v>
      </c>
      <c t="s" s="4" r="C12">
        <v>63</v>
      </c>
      <c t="s" s="4" r="D12">
        <v>63</v>
      </c>
    </row>
    <row spans="1:4" r="13">
      <c t="s" s="4" r="A13">
        <v>59</v>
      </c>
      <c t="n" s="5" r="C13">
        <v>0</v>
      </c>
      <c t="n" s="5" r="D13">
        <v>40118013</v>
      </c>
    </row>
    <row spans="1:4" r="14">
      <c t="s" s="4" r="A14">
        <v>60</v>
      </c>
      <c t="n" s="5" r="C14">
        <v>0</v>
      </c>
      <c t="n" s="5" r="D14">
        <v>40118013</v>
      </c>
    </row>
    <row spans="1:4" r="15">
      <c t="s" s="4" r="A15">
        <v>61</v>
      </c>
      <c t="n" s="5" r="C15">
        <v>0</v>
      </c>
      <c t="n" s="5" r="D15">
        <v>40118013</v>
      </c>
    </row>
    <row spans="1:4" r="16">
      <c t="s" s="4" r="A16">
        <v>54</v>
      </c>
    </row>
    <row spans="1:4" r="17">
      <c t="s" s="4" r="A17">
        <v>58</v>
      </c>
      <c t="n" s="8" r="C17">
        <v>0.001</v>
      </c>
      <c t="n" s="8" r="D17">
        <v>0.001</v>
      </c>
    </row>
    <row spans="1:4" r="18">
      <c t="s" s="4" r="A18">
        <v>59</v>
      </c>
      <c t="n" s="5" r="C18">
        <v>0</v>
      </c>
      <c t="n" s="5" r="D18">
        <v>55555555</v>
      </c>
    </row>
    <row spans="1:4" r="19">
      <c t="s" s="4" r="A19">
        <v>60</v>
      </c>
      <c t="n" s="5" r="C19">
        <v>0</v>
      </c>
      <c t="n" s="5" r="D19">
        <v>20237459</v>
      </c>
    </row>
    <row spans="1:4" r="20">
      <c t="s" s="4" r="A20">
        <v>61</v>
      </c>
      <c t="n" s="5" r="C20">
        <v>0</v>
      </c>
      <c t="n" s="5" r="D20">
        <v>20237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261</v>
      </c>
      <c t="s" s="2" r="B1">
        <v>1</v>
      </c>
      <c t="s" s="2" r="C1">
        <v>69</v>
      </c>
    </row>
    <row spans="1:3" r="2">
      <c t="s" s="2" r="B2">
        <v>2</v>
      </c>
      <c t="s" s="2" r="C2">
        <v>18</v>
      </c>
    </row>
    <row spans="1:3" r="3">
      <c t="s" s="3" r="A3">
        <v>170</v>
      </c>
    </row>
    <row spans="1:3" r="4">
      <c t="s" s="4" r="A4">
        <v>262</v>
      </c>
      <c t="s" s="4" r="B4">
        <v>263</v>
      </c>
      <c t="s" s="4" r="C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65</v>
      </c>
      <c t="s" s="2" r="B1">
        <v>69</v>
      </c>
    </row>
    <row spans="1:2" r="2">
      <c t="s" s="2" r="B2">
        <v>18</v>
      </c>
    </row>
    <row spans="1:2" r="3">
      <c t="s" s="3" r="A3">
        <v>174</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70</v>
      </c>
      <c t="s" s="2" r="B1">
        <v>1</v>
      </c>
      <c t="s" s="2" r="C1">
        <v>69</v>
      </c>
    </row>
    <row spans="1:3" r="2">
      <c t="s" s="2" r="B2">
        <v>2</v>
      </c>
      <c t="s" s="2" r="C2">
        <v>18</v>
      </c>
    </row>
    <row spans="1:3" r="3">
      <c t="s" s="3" r="A3">
        <v>185</v>
      </c>
    </row>
    <row spans="1:3" r="4">
      <c t="s" s="4" r="A4">
        <v>271</v>
      </c>
      <c t="s" s="4" r="B4">
        <v>272</v>
      </c>
      <c t="s" s="4" r="C4">
        <v>273</v>
      </c>
    </row>
    <row spans="1:3" r="5">
      <c t="s" s="4" r="A5">
        <v>274</v>
      </c>
      <c t="s" s="4" r="B5">
        <v>275</v>
      </c>
      <c t="s" s="4" r="C5">
        <v>276</v>
      </c>
    </row>
    <row spans="1:3" r="6">
      <c t="s" s="4" r="A6">
        <v>277</v>
      </c>
      <c t="s" s="4" r="B6">
        <v>278</v>
      </c>
      <c t="s" s="4" r="C6">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80</v>
      </c>
      <c t="s" s="2" r="B1">
        <v>1</v>
      </c>
      <c t="s" s="2" r="C1">
        <v>69</v>
      </c>
    </row>
    <row spans="1:3" r="2">
      <c t="s" s="2" r="B2">
        <v>2</v>
      </c>
      <c t="s" s="2" r="C2">
        <v>18</v>
      </c>
    </row>
    <row spans="1:3" r="3">
      <c t="s" s="3" r="A3">
        <v>190</v>
      </c>
    </row>
    <row spans="1:3" r="4">
      <c t="s" s="4" r="A4">
        <v>281</v>
      </c>
      <c t="s" s="4" r="B4">
        <v>282</v>
      </c>
      <c t="s" s="4" r="C4">
        <v>283</v>
      </c>
    </row>
    <row spans="1:3" r="5">
      <c t="s" s="4" r="A5">
        <v>284</v>
      </c>
      <c t="s" s="4" r="B5">
        <v>285</v>
      </c>
      <c t="s" s="4" r="C5">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87</v>
      </c>
      <c t="s" s="2" r="B1">
        <v>69</v>
      </c>
    </row>
    <row spans="1:2" r="2">
      <c t="s" s="2" r="B2">
        <v>18</v>
      </c>
    </row>
    <row spans="1:2" r="3">
      <c t="s" s="3" r="A3">
        <v>198</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294</v>
      </c>
      <c t="s" s="2" r="B1">
        <v>1</v>
      </c>
      <c t="s" s="2" r="C1">
        <v>69</v>
      </c>
    </row>
    <row spans="1:3" r="2">
      <c t="s" s="2" r="B2">
        <v>2</v>
      </c>
      <c t="s" s="2" r="C2">
        <v>18</v>
      </c>
    </row>
    <row spans="1:3" r="3">
      <c t="s" s="3" r="A3">
        <v>202</v>
      </c>
    </row>
    <row spans="1:3" r="4">
      <c t="s" s="4" r="A4">
        <v>295</v>
      </c>
      <c t="s" s="4" r="B4">
        <v>296</v>
      </c>
      <c t="s" s="4" r="C4">
        <v>297</v>
      </c>
    </row>
    <row spans="1:3" r="5">
      <c t="s" s="4" r="A5">
        <v>298</v>
      </c>
      <c t="s" s="4" r="B5">
        <v>299</v>
      </c>
      <c t="s" s="4" r="C5">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01</v>
      </c>
      <c t="s" s="2" r="B1">
        <v>302</v>
      </c>
      <c t="s" s="2" r="C1">
        <v>303</v>
      </c>
      <c t="s" s="2" r="D1">
        <v>304</v>
      </c>
      <c t="s" s="2" r="E1">
        <v>2</v>
      </c>
      <c t="s" s="2" r="F1">
        <v>70</v>
      </c>
      <c t="s" s="2" r="G1">
        <v>2</v>
      </c>
      <c t="s" s="2" r="H1">
        <v>70</v>
      </c>
      <c t="s" s="2" r="I1">
        <v>18</v>
      </c>
      <c t="s" s="2" r="J1">
        <v>19</v>
      </c>
      <c t="s" s="2" r="K1">
        <v>305</v>
      </c>
      <c t="s" s="2" r="L1">
        <v>306</v>
      </c>
      <c t="s" s="2" r="M1">
        <v>307</v>
      </c>
    </row>
    <row spans="1:13" r="2">
      <c t="s" s="4" r="A2">
        <v>109</v>
      </c>
      <c t="n" s="5" r="B2">
        <v>6276960</v>
      </c>
    </row>
    <row spans="1:13" r="3">
      <c t="s" s="4" r="A3">
        <v>308</v>
      </c>
      <c t="n" s="5" r="B3">
        <v>6276960</v>
      </c>
    </row>
    <row spans="1:13" r="4">
      <c t="s" s="4" r="A4">
        <v>309</v>
      </c>
      <c t="s" s="4" r="K4">
        <v>310</v>
      </c>
    </row>
    <row spans="1:13" r="5">
      <c t="s" s="4" r="A5">
        <v>311</v>
      </c>
      <c t="n" s="7" r="B5">
        <v>3923100</v>
      </c>
    </row>
    <row spans="1:13" r="6">
      <c t="s" s="4" r="A6">
        <v>312</v>
      </c>
      <c t="n" s="5" r="B6">
        <v>6276960</v>
      </c>
      <c t="n" s="5" r="C6">
        <v>3321600</v>
      </c>
    </row>
    <row spans="1:13" r="7">
      <c t="s" s="4" r="A7">
        <v>313</v>
      </c>
      <c t="s" s="4" r="B7">
        <v>314</v>
      </c>
      <c t="s" s="4" r="C7">
        <v>314</v>
      </c>
      <c t="s" s="4" r="J7">
        <v>314</v>
      </c>
    </row>
    <row spans="1:13" r="8">
      <c t="s" s="4" r="A8">
        <v>315</v>
      </c>
      <c t="n" s="8" r="B8">
        <v>0.625</v>
      </c>
      <c t="n" s="8" r="C8">
        <v>0.625</v>
      </c>
      <c t="n" s="8" r="J8">
        <v>0.625</v>
      </c>
    </row>
    <row spans="1:13" r="9">
      <c t="s" s="4" r="A9">
        <v>316</v>
      </c>
      <c t="n" s="7" r="C9">
        <v>2076000</v>
      </c>
      <c t="n" s="7" r="J9">
        <v>8489036</v>
      </c>
    </row>
    <row spans="1:13" r="10">
      <c t="s" s="4" r="A10">
        <v>317</v>
      </c>
      <c t="n" s="7" r="L10">
        <v>500000</v>
      </c>
      <c t="n" s="7" r="M10">
        <v>55000</v>
      </c>
    </row>
    <row spans="1:13" r="11">
      <c t="s" s="4" r="A11">
        <v>318</v>
      </c>
      <c t="n" s="5" r="B11">
        <v>3353437</v>
      </c>
      <c t="n" s="5" r="C11">
        <v>3353437</v>
      </c>
      <c t="n" s="5" r="J11">
        <v>14446777</v>
      </c>
    </row>
    <row spans="1:13" r="12">
      <c t="s" s="4" r="A12">
        <v>319</v>
      </c>
      <c t="n" s="5" r="C12">
        <v>3321600</v>
      </c>
      <c t="n" s="5" r="J12">
        <v>14446777</v>
      </c>
    </row>
    <row spans="1:13" r="13">
      <c t="s" s="4" r="A13">
        <v>320</v>
      </c>
      <c t="n" s="5" r="B13">
        <v>15290486</v>
      </c>
    </row>
    <row spans="1:13" r="14">
      <c t="s" s="4" r="A14">
        <v>321</v>
      </c>
      <c t="n" s="9" r="B14">
        <v>0.07000000000000001</v>
      </c>
    </row>
    <row spans="1:13" r="15">
      <c t="s" s="4" r="A15">
        <v>322</v>
      </c>
      <c t="n" s="5" r="B15">
        <v>6889555</v>
      </c>
    </row>
    <row spans="1:13" r="16">
      <c t="s" s="4" r="A16">
        <v>323</v>
      </c>
      <c t="n" s="8" r="B16">
        <v>0.155</v>
      </c>
    </row>
    <row spans="1:13" r="17">
      <c t="s" s="4" r="A17">
        <v>324</v>
      </c>
      <c t="n" s="5" r="B17">
        <v>20867266</v>
      </c>
    </row>
    <row spans="1:13" r="18">
      <c t="s" s="4" r="A18">
        <v>325</v>
      </c>
      <c t="n" s="8" r="B18">
        <v>0.625</v>
      </c>
    </row>
    <row spans="1:13" r="19">
      <c t="s" s="4" r="A19">
        <v>326</v>
      </c>
      <c t="n" s="7" r="E19">
        <v>584265</v>
      </c>
      <c t="n" s="7" r="F19">
        <v>2021070</v>
      </c>
      <c t="n" s="7" r="G19">
        <v>1700420</v>
      </c>
      <c t="n" s="7" r="H19">
        <v>13305999</v>
      </c>
      <c t="n" s="7" r="I19">
        <v>16994625</v>
      </c>
      <c t="n" s="7" r="J19">
        <v>4361165</v>
      </c>
    </row>
    <row spans="1:13" r="20">
      <c t="s" s="4" r="A20">
        <v>50</v>
      </c>
      <c t="n" s="5" r="E20">
        <v>51592702</v>
      </c>
      <c t="n" s="5" r="G20">
        <v>51592702</v>
      </c>
      <c t="n" s="7" r="I20">
        <v>49892282</v>
      </c>
      <c t="n" s="7" r="J20">
        <v>32897657</v>
      </c>
    </row>
    <row spans="1:13" r="21">
      <c t="s" s="4" r="A21">
        <v>327</v>
      </c>
      <c t="n" s="7" r="E21">
        <v>1125000</v>
      </c>
      <c t="n" s="7" r="G21">
        <v>1125000</v>
      </c>
    </row>
    <row spans="1:13" r="22">
      <c t="s" s="4" r="A22">
        <v>96</v>
      </c>
    </row>
    <row spans="1:13" r="23">
      <c t="s" s="4" r="A23">
        <v>109</v>
      </c>
      <c t="n" s="5" r="D23">
        <v>9447100</v>
      </c>
      <c t="n" s="5" r="I23">
        <v>6276960</v>
      </c>
    </row>
    <row spans="1:13" r="24">
      <c t="s" s="4" r="A24">
        <v>326</v>
      </c>
    </row>
    <row spans="1:13" r="25">
      <c t="s" s="4" r="A25">
        <v>328</v>
      </c>
    </row>
    <row spans="1:13" r="26">
      <c t="s" s="4" r="A26">
        <v>308</v>
      </c>
      <c t="n" s="5" r="D26">
        <v>13859324</v>
      </c>
    </row>
    <row spans="1:13" r="27">
      <c t="s" s="4" r="A27">
        <v>53</v>
      </c>
    </row>
    <row spans="1:13" r="28">
      <c t="s" s="4" r="A28">
        <v>308</v>
      </c>
      <c t="n" s="5" r="D28">
        <v>14440920</v>
      </c>
    </row>
    <row spans="1:13" r="29">
      <c t="s" s="4" r="A29">
        <v>54</v>
      </c>
    </row>
    <row spans="1:13" r="30">
      <c t="s" s="4" r="A30">
        <v>308</v>
      </c>
      <c t="n" s="5" r="D30">
        <v>11113544</v>
      </c>
    </row>
    <row spans="1:13" r="31">
      <c t="s" s="4" r="A31">
        <v>328</v>
      </c>
    </row>
    <row spans="1:13" r="32">
      <c t="s" s="4" r="A32">
        <v>329</v>
      </c>
      <c t="n" s="5" r="D32">
        <v>704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s="1" r="A1">
        <v>330</v>
      </c>
      <c t="s" s="2" r="B1">
        <v>68</v>
      </c>
      <c t="s" s="2" r="D1">
        <v>1</v>
      </c>
      <c t="s" s="2" r="F1">
        <v>69</v>
      </c>
    </row>
    <row spans="1:7" r="2">
      <c t="s" s="2" r="B2">
        <v>2</v>
      </c>
      <c t="s" s="2" r="C2">
        <v>70</v>
      </c>
      <c t="s" s="2" r="D2">
        <v>2</v>
      </c>
      <c t="s" s="2" r="E2">
        <v>70</v>
      </c>
      <c t="s" s="2" r="F2">
        <v>18</v>
      </c>
      <c t="s" s="2" r="G2">
        <v>19</v>
      </c>
    </row>
    <row spans="1:7" r="3">
      <c t="s" s="3" r="A3">
        <v>156</v>
      </c>
    </row>
    <row spans="1:7" r="4">
      <c t="s" s="4" r="A4">
        <v>331</v>
      </c>
      <c t="n" s="7" r="F4">
        <v>0</v>
      </c>
    </row>
    <row spans="1:7" r="5">
      <c t="s" s="4" r="A5">
        <v>332</v>
      </c>
      <c t="n" s="7" r="F5">
        <v>250000</v>
      </c>
    </row>
    <row spans="1:7" r="6">
      <c t="s" s="4" r="A6">
        <v>333</v>
      </c>
    </row>
    <row spans="1:7" r="7">
      <c t="s" s="4" r="A7">
        <v>334</v>
      </c>
      <c t="s" s="4" r="F7">
        <v>335</v>
      </c>
    </row>
    <row spans="1:7" r="8">
      <c t="s" s="4" r="A8">
        <v>336</v>
      </c>
    </row>
    <row spans="1:7" r="9">
      <c t="s" s="4" r="A9">
        <v>337</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338</v>
      </c>
      <c t="s" s="2" r="B1">
        <v>69</v>
      </c>
    </row>
    <row spans="1:2" r="2">
      <c t="s" s="2" r="B2">
        <v>18</v>
      </c>
    </row>
    <row spans="1:2" r="3">
      <c t="s" s="4" r="A3">
        <v>339</v>
      </c>
    </row>
    <row spans="1:2" r="4">
      <c t="s" s="4" r="A4">
        <v>340</v>
      </c>
      <c t="s" s="4" r="B4">
        <v>341</v>
      </c>
    </row>
    <row spans="1:2" r="5">
      <c t="s" s="4" r="A5">
        <v>342</v>
      </c>
    </row>
    <row spans="1:2" r="6">
      <c t="s" s="4" r="A6">
        <v>340</v>
      </c>
      <c t="s" s="4" r="B6">
        <v>343</v>
      </c>
    </row>
    <row spans="1:2" r="7">
      <c t="s" s="4" r="A7">
        <v>344</v>
      </c>
    </row>
    <row spans="1:2" r="8">
      <c t="s" s="4" r="A8">
        <v>340</v>
      </c>
      <c t="s" s="4" r="B8">
        <v>341</v>
      </c>
    </row>
    <row spans="1:2" r="9">
      <c t="s" s="4" r="A9">
        <v>345</v>
      </c>
    </row>
    <row spans="1:2" r="10">
      <c t="s" s="4" r="A10">
        <v>340</v>
      </c>
      <c t="s" s="4" r="B10">
        <v>314</v>
      </c>
    </row>
    <row spans="1:2" r="11">
      <c t="s" s="4" r="A11">
        <v>346</v>
      </c>
    </row>
    <row spans="1:2" r="12">
      <c t="s" s="4" r="A12">
        <v>340</v>
      </c>
      <c t="s" s="4" r="B12">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47</v>
      </c>
      <c t="s" s="2" r="B1">
        <v>69</v>
      </c>
    </row>
    <row spans="1:2" r="2">
      <c t="s" s="2" r="B2">
        <v>18</v>
      </c>
    </row>
    <row spans="1:2" r="3">
      <c t="s" s="4" r="A3">
        <v>348</v>
      </c>
    </row>
    <row spans="1:2" r="4">
      <c t="s" s="4" r="A4">
        <v>349</v>
      </c>
      <c t="s" s="4" r="B4">
        <v>350</v>
      </c>
    </row>
    <row spans="1:2" r="5">
      <c t="s" s="4" r="A5">
        <v>351</v>
      </c>
    </row>
    <row spans="1:2" r="6">
      <c t="s" s="4" r="A6">
        <v>349</v>
      </c>
      <c t="s" s="4" r="B6">
        <v>350</v>
      </c>
    </row>
    <row spans="1:2" r="7">
      <c t="s" s="4" r="A7">
        <v>352</v>
      </c>
    </row>
    <row spans="1:2" r="8">
      <c t="s" s="4" r="A8">
        <v>349</v>
      </c>
      <c t="s" s="4" r="B8">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t="s" s="1" r="A1">
        <v>67</v>
      </c>
      <c t="s" s="2" r="B1">
        <v>68</v>
      </c>
      <c t="s" s="2" r="D1">
        <v>1</v>
      </c>
      <c t="s" s="2" r="F1">
        <v>69</v>
      </c>
    </row>
    <row spans="1:7" r="2">
      <c t="s" s="2" r="B2">
        <v>2</v>
      </c>
      <c t="s" s="2" r="C2">
        <v>70</v>
      </c>
      <c t="s" s="2" r="D2">
        <v>2</v>
      </c>
      <c t="s" s="2" r="E2">
        <v>70</v>
      </c>
      <c t="s" s="2" r="F2">
        <v>18</v>
      </c>
      <c t="s" s="2" r="G2">
        <v>19</v>
      </c>
    </row>
    <row spans="1:7" r="3">
      <c t="s" s="3" r="A3">
        <v>71</v>
      </c>
    </row>
    <row spans="1:7" r="4">
      <c t="s" s="4" r="A4">
        <v>72</v>
      </c>
    </row>
    <row spans="1:7" r="5">
      <c t="s" s="3" r="A5">
        <v>73</v>
      </c>
    </row>
    <row spans="1:7" r="6">
      <c t="s" s="4" r="A6">
        <v>74</v>
      </c>
      <c t="n" s="7" r="B6">
        <v>485842</v>
      </c>
      <c t="n" s="7" r="C6">
        <v>892576</v>
      </c>
      <c t="n" s="7" r="D6">
        <v>1277509</v>
      </c>
      <c t="n" s="7" r="E6">
        <v>9997201</v>
      </c>
      <c t="n" s="7" r="F6">
        <v>11667361</v>
      </c>
      <c t="n" s="7" r="G6">
        <v>9877</v>
      </c>
    </row>
    <row spans="1:7" r="7">
      <c t="s" s="4" r="A7">
        <v>75</v>
      </c>
      <c t="n" s="5" r="B7">
        <v>87771</v>
      </c>
      <c t="n" s="5" r="C7">
        <v>804587</v>
      </c>
      <c t="n" s="5" r="D7">
        <v>415041</v>
      </c>
      <c t="n" s="5" r="E7">
        <v>2602556</v>
      </c>
      <c t="n" s="5" r="F7">
        <v>4014859</v>
      </c>
      <c t="n" s="5" r="G7">
        <v>2620792</v>
      </c>
    </row>
    <row spans="1:7" r="8">
      <c t="s" s="4" r="A8">
        <v>76</v>
      </c>
      <c t="n" s="5" r="B8">
        <v>54078</v>
      </c>
      <c t="n" s="5" r="C8">
        <v>313353</v>
      </c>
      <c t="n" s="5" r="D8">
        <v>136100</v>
      </c>
      <c t="n" s="5" r="E8">
        <v>563587</v>
      </c>
      <c t="n" s="5" r="F8">
        <v>1160771</v>
      </c>
      <c t="n" s="5" r="G8">
        <v>944330</v>
      </c>
    </row>
    <row spans="1:7" r="9">
      <c t="s" s="4" r="A9">
        <v>77</v>
      </c>
      <c t="n" s="5" r="B9">
        <v>4376</v>
      </c>
      <c t="n" s="5" r="C9">
        <v>11256</v>
      </c>
      <c t="n" s="5" r="D9">
        <v>15000</v>
      </c>
      <c t="n" s="5" r="E9">
        <v>18761</v>
      </c>
      <c t="n" s="5" r="F9">
        <v>38972</v>
      </c>
      <c t="n" s="5" r="G9">
        <v>36231</v>
      </c>
    </row>
    <row spans="1:7" r="10">
      <c t="s" s="4" r="A10">
        <v>78</v>
      </c>
      <c t="n" s="5" r="B10">
        <v>632067</v>
      </c>
      <c t="n" s="5" r="C10">
        <v>2021772</v>
      </c>
      <c t="n" s="5" r="D10">
        <v>1843650</v>
      </c>
      <c t="n" s="5" r="E10">
        <v>13182105</v>
      </c>
      <c t="n" s="5" r="F10">
        <v>16881963</v>
      </c>
      <c t="n" s="5" r="G10">
        <v>3611230</v>
      </c>
    </row>
    <row spans="1:7" r="11">
      <c t="s" s="4" r="A11">
        <v>79</v>
      </c>
      <c t="n" s="5" r="B11">
        <v>-632067</v>
      </c>
      <c t="n" s="7" r="C11">
        <v>-2021772</v>
      </c>
      <c t="n" s="5" r="D11">
        <v>-1843650</v>
      </c>
      <c t="n" s="5" r="E11">
        <v>-13182105</v>
      </c>
      <c t="n" s="5" r="F11">
        <v>-16881963</v>
      </c>
      <c t="n" s="5" r="G11">
        <v>-3611230</v>
      </c>
    </row>
    <row spans="1:7" r="12">
      <c t="s" s="3" r="A12">
        <v>80</v>
      </c>
    </row>
    <row spans="1:7" r="13">
      <c t="s" s="4" r="A13">
        <v>81</v>
      </c>
      <c t="n" s="7" r="B13">
        <v>-989</v>
      </c>
      <c t="n" s="7" r="D13">
        <v>-1142</v>
      </c>
      <c t="n" s="5" r="E13">
        <v>-117042</v>
      </c>
      <c t="n" s="5" r="F13">
        <v>-118780</v>
      </c>
      <c t="n" s="5" r="G13">
        <v>-741916</v>
      </c>
    </row>
    <row spans="1:7" r="14">
      <c t="s" s="4" r="A14">
        <v>82</v>
      </c>
      <c t="n" s="7" r="C14">
        <v>-2808</v>
      </c>
      <c t="n" s="5" r="E14">
        <v>-11516</v>
      </c>
    </row>
    <row spans="1:7" r="15">
      <c t="s" s="4" r="A15">
        <v>83</v>
      </c>
      <c t="n" s="7" r="B15">
        <v>587</v>
      </c>
      <c t="n" s="7" r="C15">
        <v>1084</v>
      </c>
      <c t="n" s="7" r="D15">
        <v>1168</v>
      </c>
      <c t="n" s="7" r="E15">
        <v>2238</v>
      </c>
      <c t="n" s="7" r="F15">
        <v>3692</v>
      </c>
      <c t="n" s="5" r="G15">
        <v>1211</v>
      </c>
    </row>
    <row spans="1:7" r="16">
      <c t="s" s="4" r="A16">
        <v>84</v>
      </c>
      <c t="n" s="7" r="B16">
        <v>48204</v>
      </c>
      <c t="n" s="5" r="D16">
        <v>48204</v>
      </c>
    </row>
    <row spans="1:7" r="17">
      <c t="s" s="4" r="A17">
        <v>85</v>
      </c>
      <c t="n" s="5" r="G17">
        <v>-9340</v>
      </c>
    </row>
    <row spans="1:7" r="18">
      <c t="s" s="4" r="A18">
        <v>86</v>
      </c>
      <c t="n" s="7" r="C18">
        <v>2426</v>
      </c>
      <c t="n" s="5" r="D18">
        <v>95000</v>
      </c>
      <c t="n" s="7" r="E18">
        <v>2426</v>
      </c>
      <c t="n" s="7" r="F18">
        <v>2426</v>
      </c>
      <c t="n" s="5" r="G18">
        <v>110</v>
      </c>
    </row>
    <row spans="1:7" r="19">
      <c t="s" s="4" r="A19">
        <v>87</v>
      </c>
      <c t="n" s="7" r="B19">
        <v>47802</v>
      </c>
      <c t="n" s="5" r="C19">
        <v>702</v>
      </c>
      <c t="n" s="5" r="D19">
        <v>143230</v>
      </c>
      <c t="n" s="5" r="E19">
        <v>-123894</v>
      </c>
      <c t="n" s="5" r="F19">
        <v>-112662</v>
      </c>
      <c t="n" s="5" r="G19">
        <v>-749935</v>
      </c>
    </row>
    <row spans="1:7" r="20">
      <c t="s" s="4" r="A20">
        <v>88</v>
      </c>
      <c t="n" s="7" r="B20">
        <v>-584265</v>
      </c>
      <c t="n" s="7" r="C20">
        <v>-2021070</v>
      </c>
      <c t="n" s="7" r="D20">
        <v>-1700420</v>
      </c>
      <c t="n" s="7" r="E20">
        <v>-13305999</v>
      </c>
      <c t="n" s="7" r="F20">
        <v>-16994625</v>
      </c>
      <c t="n" s="7" r="G20">
        <v>-4361165</v>
      </c>
    </row>
    <row spans="1:7" r="21">
      <c t="s" s="4" r="A21">
        <v>89</v>
      </c>
    </row>
    <row spans="1:7" r="22">
      <c t="s" s="4" r="A22">
        <v>90</v>
      </c>
      <c t="n" s="7" r="B22">
        <v>-584265</v>
      </c>
      <c t="n" s="7" r="C22">
        <v>-2021070</v>
      </c>
      <c t="n" s="7" r="D22">
        <v>-1700420</v>
      </c>
      <c t="n" s="7" r="E22">
        <v>-13305999</v>
      </c>
      <c t="n" s="7" r="F22">
        <v>-16994625</v>
      </c>
      <c t="n" s="7" r="G22">
        <v>-4361165</v>
      </c>
    </row>
    <row spans="1:7" r="23">
      <c t="s" s="3" r="A23">
        <v>91</v>
      </c>
    </row>
    <row spans="1:7" r="24">
      <c t="s" s="4" r="A24">
        <v>92</v>
      </c>
      <c t="n" s="9" r="B24">
        <v>-0.01</v>
      </c>
      <c t="n" s="9" r="C24">
        <v>-0.03</v>
      </c>
      <c t="n" s="9" r="D24">
        <v>-0.03</v>
      </c>
      <c t="n" s="9" r="E24">
        <v>-0.23</v>
      </c>
      <c t="n" s="9" r="F24">
        <v>-0.28</v>
      </c>
      <c t="n" s="9" r="G24">
        <v>-0.13</v>
      </c>
    </row>
    <row spans="1:7" r="25">
      <c t="s" s="4" r="A25">
        <v>93</v>
      </c>
      <c t="n" s="9" r="B25">
        <v>-0.01</v>
      </c>
      <c t="n" s="9" r="C25">
        <v>-0.03</v>
      </c>
      <c t="n" s="9" r="D25">
        <v>-0.03</v>
      </c>
      <c t="n" s="9" r="E25">
        <v>-0.23</v>
      </c>
      <c t="n" s="9" r="F25">
        <v>-0.28</v>
      </c>
      <c t="n" s="9" r="G25">
        <v>-0.13</v>
      </c>
    </row>
    <row spans="1:7" r="26">
      <c t="s" s="3" r="A26">
        <v>94</v>
      </c>
    </row>
    <row spans="1:7" r="27">
      <c t="s" s="4" r="A27">
        <v>92</v>
      </c>
      <c t="n" s="5" r="B27">
        <v>65734606</v>
      </c>
      <c t="n" s="5" r="C27">
        <v>62953471</v>
      </c>
      <c t="n" s="5" r="D27">
        <v>65006258</v>
      </c>
      <c t="n" s="5" r="E27">
        <v>56684609</v>
      </c>
      <c t="n" s="5" r="F27">
        <v>60225524</v>
      </c>
      <c t="n" s="5" r="G27">
        <v>33229093</v>
      </c>
    </row>
    <row spans="1:7" r="28">
      <c t="s" s="4" r="A28">
        <v>93</v>
      </c>
      <c t="n" s="5" r="B28">
        <v>65734606</v>
      </c>
      <c t="n" s="5" r="C28">
        <v>62953471</v>
      </c>
      <c t="n" s="5" r="D28">
        <v>65006258</v>
      </c>
      <c t="n" s="5" r="E28">
        <v>56684609</v>
      </c>
      <c t="n" s="5" r="F28">
        <v>60225524</v>
      </c>
      <c t="n" s="5" r="G28">
        <v>3322909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6"/>
    <col customWidth="1" max="8" min="8" width="14"/>
  </cols>
  <sheetData>
    <row spans="1:8" r="1">
      <c t="s" s="1" r="A1">
        <v>353</v>
      </c>
      <c t="s" s="2" r="B1">
        <v>68</v>
      </c>
      <c t="s" s="2" r="D1">
        <v>1</v>
      </c>
      <c t="s" s="2" r="G1">
        <v>69</v>
      </c>
    </row>
    <row spans="1:8" r="2">
      <c t="s" s="2" r="B2">
        <v>2</v>
      </c>
      <c t="s" s="2" r="C2">
        <v>70</v>
      </c>
      <c t="s" s="2" r="D2">
        <v>2</v>
      </c>
      <c t="s" s="2" r="E2">
        <v>18</v>
      </c>
      <c t="s" s="2" r="F2">
        <v>70</v>
      </c>
      <c t="s" s="2" r="G2">
        <v>18</v>
      </c>
      <c t="s" s="2" r="H2">
        <v>19</v>
      </c>
    </row>
    <row spans="1:8" r="3">
      <c t="s" s="4" r="A3">
        <v>22</v>
      </c>
      <c t="n" s="7" r="B3">
        <v>958575</v>
      </c>
      <c t="n" s="7" r="D3">
        <v>958575</v>
      </c>
      <c t="n" s="7" r="E3">
        <v>958575</v>
      </c>
      <c t="n" s="7" r="G3">
        <v>958575</v>
      </c>
      <c t="n" s="7" r="H3">
        <v>986674</v>
      </c>
    </row>
    <row spans="1:8" r="4">
      <c t="s" s="4" r="A4">
        <v>76</v>
      </c>
      <c t="n" s="5" r="B4">
        <v>54078</v>
      </c>
      <c t="n" s="7" r="C4">
        <v>313353</v>
      </c>
      <c t="n" s="5" r="D4">
        <v>136100</v>
      </c>
      <c t="n" s="7" r="F4">
        <v>563587</v>
      </c>
      <c t="n" s="5" r="G4">
        <v>1160771</v>
      </c>
      <c t="n" s="5" r="H4">
        <v>944330</v>
      </c>
    </row>
    <row spans="1:8" r="5">
      <c t="s" s="4" r="A5">
        <v>354</v>
      </c>
    </row>
    <row spans="1:8" r="6">
      <c t="s" s="4" r="A6">
        <v>76</v>
      </c>
      <c t="n" s="5" r="E6">
        <v>28099</v>
      </c>
      <c t="n" s="5" r="G6">
        <v>28099</v>
      </c>
    </row>
    <row spans="1:8" r="7">
      <c t="s" s="4" r="A7">
        <v>355</v>
      </c>
    </row>
    <row spans="1:8" r="8">
      <c t="s" s="4" r="A8">
        <v>22</v>
      </c>
      <c t="n" s="5" r="B8">
        <v>924452</v>
      </c>
      <c t="n" s="5" r="D8">
        <v>924452</v>
      </c>
      <c t="n" s="5" r="E8">
        <v>924452</v>
      </c>
      <c t="n" s="5" r="G8">
        <v>924452</v>
      </c>
      <c t="n" s="5" r="H8">
        <v>924452</v>
      </c>
    </row>
    <row spans="1:8" r="9">
      <c t="s" s="4" r="A9">
        <v>356</v>
      </c>
      <c t="n" s="7" r="B9">
        <v>0</v>
      </c>
      <c t="n" s="7" r="D9">
        <v>0</v>
      </c>
      <c t="n" s="7" r="E9">
        <v>0</v>
      </c>
      <c t="n" s="7" r="G9">
        <v>0</v>
      </c>
      <c t="n" s="7" r="H9">
        <v>0</v>
      </c>
    </row>
  </sheetData>
  <mergeCells count="4">
    <mergeCell ref="A1:A2"/>
    <mergeCell ref="B1:C1"/>
    <mergeCell ref="D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357</v>
      </c>
      <c t="s" s="2" r="B1">
        <v>2</v>
      </c>
      <c t="s" s="2" r="C1">
        <v>18</v>
      </c>
      <c t="s" s="2" r="D1">
        <v>19</v>
      </c>
    </row>
    <row spans="1:4" r="2">
      <c t="s" s="3" r="A2">
        <v>162</v>
      </c>
    </row>
    <row spans="1:4" r="3">
      <c t="s" s="4" r="A3">
        <v>358</v>
      </c>
      <c t="n" s="7" r="B3">
        <v>958575</v>
      </c>
      <c t="n" s="7" r="C3">
        <v>958575</v>
      </c>
      <c t="n" s="7" r="D3">
        <v>986674</v>
      </c>
    </row>
    <row spans="1:4" r="4">
      <c t="s" s="4" r="A4">
        <v>359</v>
      </c>
      <c t="n" s="7" r="B4">
        <v>958575</v>
      </c>
      <c t="n" s="7" r="C4">
        <v>958575</v>
      </c>
      <c t="n" s="7" r="D4">
        <v>9866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0</v>
      </c>
      <c t="s" s="2" r="B1">
        <v>361</v>
      </c>
      <c t="s" s="2" r="C1">
        <v>2</v>
      </c>
      <c t="s" s="2" r="D1">
        <v>70</v>
      </c>
      <c t="s" s="2" r="E1">
        <v>2</v>
      </c>
      <c t="s" s="2" r="F1">
        <v>70</v>
      </c>
      <c t="s" s="2" r="G1">
        <v>18</v>
      </c>
      <c t="s" s="2" r="H1">
        <v>19</v>
      </c>
    </row>
    <row spans="1:8" r="2">
      <c t="s" s="4" r="A2">
        <v>362</v>
      </c>
      <c t="n" s="7" r="C2">
        <v>1668</v>
      </c>
      <c t="n" s="7" r="D2">
        <v>1730</v>
      </c>
      <c t="n" s="7" r="E2">
        <v>3338</v>
      </c>
      <c t="n" s="7" r="F2">
        <v>3458</v>
      </c>
      <c t="n" s="7" r="G2">
        <v>7063</v>
      </c>
      <c t="n" s="7" r="H2">
        <v>5622</v>
      </c>
    </row>
    <row spans="1:8" r="3">
      <c t="s" s="4" r="A3">
        <v>363</v>
      </c>
      <c t="n" s="5" r="G3">
        <v>992797</v>
      </c>
    </row>
    <row spans="1:8" r="4">
      <c t="s" s="4" r="A4">
        <v>86</v>
      </c>
      <c t="n" s="7" r="D4">
        <v>2426</v>
      </c>
      <c t="n" s="7" r="E4">
        <v>95000</v>
      </c>
      <c t="n" s="7" r="F4">
        <v>2426</v>
      </c>
      <c t="n" s="5" r="G4">
        <v>2426</v>
      </c>
      <c t="n" s="5" r="H4">
        <v>110</v>
      </c>
    </row>
    <row spans="1:8" r="5">
      <c t="s" s="4" r="A5">
        <v>364</v>
      </c>
      <c t="n" s="7" r="G5">
        <v>1633</v>
      </c>
      <c t="n" s="7" r="H5">
        <v>30259</v>
      </c>
    </row>
    <row spans="1:8" r="6">
      <c t="s" s="4" r="A6">
        <v>365</v>
      </c>
    </row>
    <row spans="1:8" r="7">
      <c t="s" s="4" r="A7">
        <v>366</v>
      </c>
      <c t="n" s="7" r="B7">
        <v>0</v>
      </c>
    </row>
    <row spans="1:8" r="8">
      <c t="s" s="4" r="A8">
        <v>86</v>
      </c>
      <c t="n" s="5" r="B8">
        <v>95000</v>
      </c>
    </row>
    <row spans="1:8" r="9">
      <c t="s" s="4" r="A9">
        <v>364</v>
      </c>
      <c t="n" s="7" r="B9">
        <v>8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7</v>
      </c>
      <c t="s" s="2" r="B1">
        <v>2</v>
      </c>
      <c t="s" s="2" r="C1">
        <v>18</v>
      </c>
      <c t="s" s="2" r="D1">
        <v>19</v>
      </c>
    </row>
    <row spans="1:4" r="2">
      <c t="s" s="4" r="A2">
        <v>368</v>
      </c>
      <c t="n" s="7" r="B2">
        <v>42053</v>
      </c>
      <c t="n" s="7" r="C2">
        <v>42053</v>
      </c>
      <c t="n" s="7" r="D2">
        <v>1033217</v>
      </c>
    </row>
    <row spans="1:4" r="3">
      <c t="s" s="4" r="A3">
        <v>369</v>
      </c>
      <c t="n" s="5" r="B3">
        <v>-24781</v>
      </c>
      <c t="n" s="5" r="C3">
        <v>-21442</v>
      </c>
      <c t="n" s="5" r="D3">
        <v>-1007176</v>
      </c>
    </row>
    <row spans="1:4" r="4">
      <c t="s" s="4" r="A4">
        <v>370</v>
      </c>
      <c t="n" s="5" r="B4">
        <v>17272</v>
      </c>
      <c t="n" s="5" r="C4">
        <v>20611</v>
      </c>
      <c t="n" s="5" r="D4">
        <v>26041</v>
      </c>
    </row>
    <row spans="1:4" r="5">
      <c t="s" s="4" r="A5">
        <v>345</v>
      </c>
    </row>
    <row spans="1:4" r="6">
      <c t="s" s="4" r="A6">
        <v>368</v>
      </c>
      <c t="n" s="5" r="B6">
        <v>31892</v>
      </c>
      <c t="n" s="5" r="C6">
        <v>31892</v>
      </c>
      <c t="n" s="5" r="D6">
        <v>105319</v>
      </c>
    </row>
    <row spans="1:4" r="7">
      <c t="s" s="4" r="A7">
        <v>339</v>
      </c>
    </row>
    <row spans="1:4" r="8">
      <c t="s" s="4" r="A8">
        <v>368</v>
      </c>
      <c t="n" s="7" r="B8">
        <v>10161</v>
      </c>
      <c t="n" s="7" r="C8">
        <v>10161</v>
      </c>
      <c t="n" s="5" r="D8">
        <v>78678</v>
      </c>
    </row>
    <row spans="1:4" r="9">
      <c t="s" s="4" r="A9">
        <v>371</v>
      </c>
    </row>
    <row spans="1:4" r="10">
      <c t="s" s="4" r="A10">
        <v>368</v>
      </c>
      <c t="n" s="5" r="D10">
        <v>686673</v>
      </c>
    </row>
    <row spans="1:4" r="11">
      <c t="s" s="4" r="A11">
        <v>372</v>
      </c>
    </row>
    <row spans="1:4" r="12">
      <c t="s" s="4" r="A12">
        <v>368</v>
      </c>
      <c t="n" s="5" r="D12">
        <v>153161</v>
      </c>
    </row>
    <row spans="1:4" r="13">
      <c t="s" s="4" r="A13">
        <v>346</v>
      </c>
    </row>
    <row spans="1:4" r="14">
      <c t="s" s="4" r="A14">
        <v>368</v>
      </c>
      <c t="n" s="7" r="D14">
        <v>9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54"/>
    <col customWidth="1" max="5" min="5" width="21"/>
    <col customWidth="1" max="6" min="6" width="54"/>
    <col customWidth="1" max="7" min="7" width="21"/>
  </cols>
  <sheetData>
    <row spans="1:7" r="1">
      <c t="s" s="1" r="A1">
        <v>373</v>
      </c>
      <c t="s" s="2" r="B1">
        <v>68</v>
      </c>
      <c t="s" s="2" r="D1">
        <v>1</v>
      </c>
      <c t="s" s="2" r="F1">
        <v>69</v>
      </c>
    </row>
    <row spans="1:7" r="2">
      <c t="s" s="2" r="B2">
        <v>374</v>
      </c>
      <c t="s" s="2" r="C2">
        <v>375</v>
      </c>
      <c t="s" s="2" r="D2">
        <v>376</v>
      </c>
      <c t="s" s="2" r="E2">
        <v>375</v>
      </c>
      <c t="s" s="2" r="F2">
        <v>377</v>
      </c>
      <c t="s" s="2" r="G2">
        <v>378</v>
      </c>
    </row>
    <row spans="1:7" r="3">
      <c t="s" s="4" r="A3">
        <v>379</v>
      </c>
      <c t="s" s="4" r="D3">
        <v>380</v>
      </c>
      <c t="s" s="4" r="F3">
        <v>380</v>
      </c>
    </row>
    <row spans="1:7" r="4">
      <c t="s" s="4" r="A4">
        <v>381</v>
      </c>
      <c t="n" s="7" r="B4">
        <v>2708</v>
      </c>
      <c t="n" s="7" r="C4">
        <v>9526</v>
      </c>
      <c t="n" s="7" r="D4">
        <v>11662</v>
      </c>
      <c t="n" s="7" r="E4">
        <v>15303</v>
      </c>
      <c t="n" s="7" r="F4">
        <v>31909</v>
      </c>
      <c t="n" s="7" r="G4">
        <v>30609</v>
      </c>
    </row>
    <row spans="1:7" r="5">
      <c t="s" s="4" r="A5">
        <v>382</v>
      </c>
      <c t="n" s="5" r="D5">
        <v>20</v>
      </c>
      <c t="n" s="5" r="F5">
        <v>20</v>
      </c>
    </row>
    <row spans="1:7" r="6">
      <c t="s" s="4" r="A6">
        <v>383</v>
      </c>
      <c t="s" s="4" r="D6">
        <v>384</v>
      </c>
      <c t="s" s="4" r="F6">
        <v>384</v>
      </c>
    </row>
    <row spans="1:7" r="7">
      <c t="s" s="4" r="A7">
        <v>385</v>
      </c>
    </row>
    <row spans="1:7" r="8">
      <c t="s" s="4" r="A8">
        <v>382</v>
      </c>
      <c t="n" s="5" r="D8">
        <v>13</v>
      </c>
      <c t="n" s="5" r="F8">
        <v>13</v>
      </c>
    </row>
    <row spans="1:7" r="9">
      <c t="s" s="4" r="A9">
        <v>386</v>
      </c>
      <c t="n" s="5" r="D9">
        <v>1</v>
      </c>
      <c t="n" s="5" r="F9">
        <v>1</v>
      </c>
    </row>
    <row spans="1:7" r="10">
      <c t="s" s="4" r="A10">
        <v>387</v>
      </c>
    </row>
    <row spans="1:7" r="11">
      <c t="s" s="4" r="A11">
        <v>382</v>
      </c>
      <c t="n" s="5" r="D11">
        <v>7</v>
      </c>
      <c t="n" s="5" r="F11">
        <v>7</v>
      </c>
    </row>
    <row spans="1:7" r="12">
      <c t="s" s="4" r="A12">
        <v>388</v>
      </c>
    </row>
    <row spans="1:7" r="13">
      <c t="s" s="4" r="A13">
        <v>386</v>
      </c>
      <c t="n" s="5" r="D13">
        <v>5</v>
      </c>
      <c t="n" s="5" r="F13">
        <v>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9</v>
      </c>
      <c t="s" s="2" r="B1">
        <v>2</v>
      </c>
      <c t="s" s="2" r="C1">
        <v>18</v>
      </c>
      <c t="s" s="2" r="D1">
        <v>19</v>
      </c>
    </row>
    <row spans="1:4" r="2">
      <c t="s" s="3" r="A2">
        <v>170</v>
      </c>
    </row>
    <row spans="1:4" r="3">
      <c t="s" s="4" r="A3">
        <v>390</v>
      </c>
      <c t="n" s="7" r="B3">
        <v>393370</v>
      </c>
      <c t="n" s="7" r="C3">
        <v>393370</v>
      </c>
      <c t="n" s="7" r="D3">
        <v>380394</v>
      </c>
    </row>
    <row spans="1:4" r="4">
      <c t="s" s="4" r="A4">
        <v>391</v>
      </c>
      <c t="n" s="5" r="B4">
        <v>-211934</v>
      </c>
      <c t="n" s="5" r="C4">
        <v>-200272</v>
      </c>
      <c t="n" s="5" r="D4">
        <v>-168363</v>
      </c>
    </row>
    <row spans="1:4" r="5">
      <c t="s" s="4" r="A5">
        <v>392</v>
      </c>
      <c t="n" s="5" r="B5">
        <v>181436</v>
      </c>
      <c t="n" s="5" r="C5">
        <v>193098</v>
      </c>
      <c t="n" s="5" r="D5">
        <v>212031</v>
      </c>
    </row>
    <row spans="1:4" r="6">
      <c t="s" s="4" r="A6">
        <v>393</v>
      </c>
      <c t="n" s="5" r="B6">
        <v>242206</v>
      </c>
      <c t="n" s="5" r="C6">
        <v>226420</v>
      </c>
      <c t="n" s="5" r="D6">
        <v>212726</v>
      </c>
    </row>
    <row spans="1:4" r="7">
      <c t="s" s="4" r="A7">
        <v>394</v>
      </c>
      <c t="n" s="7" r="B7">
        <v>423642</v>
      </c>
      <c t="n" s="7" r="C7">
        <v>419518</v>
      </c>
      <c t="n" s="7" r="D7">
        <v>4247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 customWidth="1" max="6" min="6" width="14"/>
  </cols>
  <sheetData>
    <row spans="1:6" r="1">
      <c t="s" s="1" r="A1">
        <v>395</v>
      </c>
      <c t="s" s="2" r="B1">
        <v>68</v>
      </c>
      <c t="s" s="2" r="C1">
        <v>1</v>
      </c>
      <c t="s" s="2" r="D1">
        <v>69</v>
      </c>
    </row>
    <row spans="1:6" r="2">
      <c t="s" s="2" r="B2">
        <v>2</v>
      </c>
      <c t="s" s="2" r="C2">
        <v>2</v>
      </c>
      <c t="s" s="2" r="D2">
        <v>18</v>
      </c>
      <c t="s" s="2" r="E2">
        <v>19</v>
      </c>
      <c t="s" s="2" r="F2">
        <v>396</v>
      </c>
    </row>
    <row spans="1:6" r="3">
      <c t="s" s="3" r="A3">
        <v>174</v>
      </c>
    </row>
    <row spans="1:6" r="4">
      <c t="s" s="4" r="A4">
        <v>397</v>
      </c>
      <c t="n" s="7" r="B4">
        <v>69</v>
      </c>
      <c t="n" s="7" r="C4">
        <v>222</v>
      </c>
      <c t="n" s="7" r="D4">
        <v>112450</v>
      </c>
      <c t="n" s="7" r="E4">
        <v>681335</v>
      </c>
    </row>
    <row spans="1:6" r="5">
      <c t="s" s="4" r="A5">
        <v>33</v>
      </c>
      <c t="n" s="7" r="D5">
        <v>0</v>
      </c>
      <c t="n" s="5" r="E5">
        <v>657092</v>
      </c>
    </row>
    <row spans="1:6" r="6">
      <c t="s" s="4" r="A6">
        <v>398</v>
      </c>
      <c t="s" s="4" r="D6">
        <v>399</v>
      </c>
    </row>
    <row spans="1:6" r="7">
      <c t="s" s="4" r="A7">
        <v>400</v>
      </c>
      <c t="n" s="7" r="D7">
        <v>0</v>
      </c>
      <c t="n" s="5" r="E7">
        <v>4592</v>
      </c>
      <c t="n" s="7" r="F7">
        <v>65173</v>
      </c>
    </row>
    <row spans="1:6" r="8">
      <c t="s" s="4" r="A8">
        <v>401</v>
      </c>
      <c t="n" s="7" r="D8">
        <v>4592</v>
      </c>
      <c t="n" s="7" r="E8">
        <v>6058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2</v>
      </c>
      <c t="s" s="2" r="B1">
        <v>2</v>
      </c>
      <c t="s" s="2" r="C1">
        <v>18</v>
      </c>
      <c t="s" s="2" r="D1">
        <v>19</v>
      </c>
      <c t="s" s="2" r="E1">
        <v>396</v>
      </c>
    </row>
    <row spans="1:5" r="2">
      <c t="s" s="4" r="A2">
        <v>403</v>
      </c>
      <c t="n" s="7" r="D2">
        <v>9044036</v>
      </c>
    </row>
    <row spans="1:5" r="3">
      <c t="s" s="4" r="A3">
        <v>404</v>
      </c>
      <c t="n" s="5" r="D3">
        <v>9039444</v>
      </c>
    </row>
    <row spans="1:5" r="4">
      <c t="s" s="4" r="A4">
        <v>405</v>
      </c>
      <c t="n" s="7" r="C4">
        <v>0</v>
      </c>
      <c t="n" s="5" r="D4">
        <v>4592</v>
      </c>
      <c t="n" s="7" r="E4">
        <v>65173</v>
      </c>
    </row>
    <row spans="1:5" r="5">
      <c t="s" s="4" r="A5">
        <v>406</v>
      </c>
      <c t="n" s="7" r="D5">
        <v>9044036</v>
      </c>
    </row>
    <row spans="1:5" r="6">
      <c t="s" s="4" r="A6">
        <v>407</v>
      </c>
    </row>
    <row spans="1:5" r="7">
      <c t="s" s="4" r="A7">
        <v>408</v>
      </c>
    </row>
    <row spans="1:5" r="8">
      <c t="s" s="4" r="A8">
        <v>403</v>
      </c>
      <c t="n" s="7" r="D8">
        <v>55000</v>
      </c>
    </row>
    <row spans="1:5" r="9">
      <c t="s" s="4" r="A9">
        <v>409</v>
      </c>
    </row>
    <row spans="1:5" r="10">
      <c t="s" s="4" r="A10">
        <v>403</v>
      </c>
      <c t="n" s="5" r="D10">
        <v>500000</v>
      </c>
    </row>
    <row spans="1:5" r="11">
      <c t="s" s="4" r="A11">
        <v>410</v>
      </c>
    </row>
    <row spans="1:5" r="12">
      <c t="s" s="4" r="A12">
        <v>403</v>
      </c>
      <c t="n" s="7" r="D12">
        <v>8489036</v>
      </c>
    </row>
    <row spans="1:5" r="13">
      <c t="s" s="4" r="A13">
        <v>411</v>
      </c>
    </row>
    <row spans="1:5" r="14">
      <c t="s" s="4" r="A14">
        <v>4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s>
  <sheetData>
    <row spans="1:7" r="1">
      <c t="s" s="1" r="A1">
        <v>412</v>
      </c>
      <c t="s" s="2" r="B1">
        <v>1</v>
      </c>
      <c t="s" s="2" r="C1">
        <v>69</v>
      </c>
    </row>
    <row spans="1:7" r="2">
      <c t="s" s="2" r="B2">
        <v>2</v>
      </c>
      <c t="s" s="2" r="C2">
        <v>18</v>
      </c>
      <c t="s" s="2" r="D2">
        <v>19</v>
      </c>
      <c t="s" s="2" r="E2">
        <v>413</v>
      </c>
      <c t="s" s="2" r="F2">
        <v>302</v>
      </c>
      <c t="s" s="2" r="G2">
        <v>303</v>
      </c>
    </row>
    <row spans="1:7" r="3">
      <c t="s" s="4" r="A3">
        <v>414</v>
      </c>
      <c t="s" s="4" r="B3">
        <v>415</v>
      </c>
    </row>
    <row spans="1:7" r="4">
      <c t="s" s="4" r="A4">
        <v>416</v>
      </c>
      <c t="n" s="7" r="D4">
        <v>8489036</v>
      </c>
      <c t="n" s="7" r="G4">
        <v>2076000</v>
      </c>
    </row>
    <row spans="1:7" r="5">
      <c t="s" s="4" r="A5">
        <v>417</v>
      </c>
      <c t="s" s="4" r="B5">
        <v>418</v>
      </c>
    </row>
    <row spans="1:7" r="6">
      <c t="s" s="4" r="A6">
        <v>419</v>
      </c>
      <c t="n" s="7" r="B6">
        <v>222</v>
      </c>
    </row>
    <row spans="1:7" r="7">
      <c t="s" s="4" r="A7">
        <v>420</v>
      </c>
      <c t="n" s="8" r="D7">
        <v>0.625</v>
      </c>
      <c t="n" s="9" r="E7">
        <v>0.3</v>
      </c>
      <c t="n" s="8" r="F7">
        <v>0.625</v>
      </c>
    </row>
    <row spans="1:7" r="8">
      <c t="s" s="4" r="A8">
        <v>408</v>
      </c>
    </row>
    <row spans="1:7" r="9">
      <c t="s" s="4" r="A9">
        <v>421</v>
      </c>
      <c t="n" s="7" r="C9">
        <v>100000</v>
      </c>
      <c t="n" s="7" r="D9">
        <v>100000</v>
      </c>
    </row>
    <row spans="1:7" r="10">
      <c t="s" s="4" r="A10">
        <v>422</v>
      </c>
      <c t="n" s="5" r="C10">
        <v>45000</v>
      </c>
      <c t="n" s="5" r="D10">
        <v>45000</v>
      </c>
    </row>
    <row spans="1:7" r="11">
      <c t="s" s="4" r="A11">
        <v>423</v>
      </c>
      <c t="n" s="5" r="C11">
        <v>10000</v>
      </c>
      <c t="n" s="5" r="D11">
        <v>10000</v>
      </c>
    </row>
    <row spans="1:7" r="12">
      <c t="s" s="4" r="A12">
        <v>424</v>
      </c>
      <c t="n" s="7" r="C12">
        <v>15000</v>
      </c>
      <c t="n" s="7" r="D12">
        <v>15000</v>
      </c>
    </row>
    <row spans="1:7" r="13">
      <c t="s" s="4" r="A13">
        <v>414</v>
      </c>
      <c t="s" s="4" r="C13">
        <v>425</v>
      </c>
      <c t="s" s="4" r="D13">
        <v>425</v>
      </c>
    </row>
    <row spans="1:7" r="14">
      <c t="s" s="4" r="A14">
        <v>409</v>
      </c>
    </row>
    <row spans="1:7" r="15">
      <c t="s" s="4" r="A15">
        <v>421</v>
      </c>
      <c t="n" s="7" r="C15">
        <v>500000</v>
      </c>
      <c t="n" s="7" r="D15">
        <v>500000</v>
      </c>
    </row>
    <row spans="1:7" r="16">
      <c t="s" s="4" r="A16">
        <v>414</v>
      </c>
      <c t="s" s="4" r="C16">
        <v>425</v>
      </c>
      <c t="s" s="4" r="D16">
        <v>425</v>
      </c>
    </row>
    <row spans="1:7" r="17">
      <c t="s" s="4" r="A17">
        <v>426</v>
      </c>
      <c t="n" s="5" r="C17">
        <v>222222</v>
      </c>
      <c t="n" s="5" r="D17">
        <v>222222</v>
      </c>
    </row>
    <row spans="1:7" r="18">
      <c t="s" s="4" r="A18">
        <v>417</v>
      </c>
      <c t="s" s="4" r="C18">
        <v>427</v>
      </c>
      <c t="s" s="4" r="D18">
        <v>427</v>
      </c>
    </row>
    <row spans="1:7" r="19">
      <c t="s" s="4" r="A19">
        <v>420</v>
      </c>
      <c t="n" s="9" r="C19">
        <v>0.45</v>
      </c>
      <c t="n" s="9" r="D19">
        <v>0.45</v>
      </c>
    </row>
    <row spans="1:7" r="20">
      <c t="s" s="4" r="A20">
        <v>410</v>
      </c>
    </row>
    <row spans="1:7" r="21">
      <c t="s" s="4" r="A21">
        <v>416</v>
      </c>
      <c t="n" s="7" r="C21">
        <v>3180806</v>
      </c>
      <c t="n" s="7" r="D21">
        <v>3180806</v>
      </c>
    </row>
    <row spans="1:7" r="22">
      <c t="s" s="4" r="A22">
        <v>417</v>
      </c>
      <c t="s" s="4" r="C22">
        <v>399</v>
      </c>
      <c t="s" s="4" r="D22">
        <v>399</v>
      </c>
    </row>
    <row spans="1:7" r="23">
      <c t="s" s="4" r="A23">
        <v>428</v>
      </c>
      <c t="n" s="7" r="C23">
        <v>2621195</v>
      </c>
      <c t="n" s="7" r="D23">
        <v>2621195</v>
      </c>
    </row>
    <row spans="1:7" r="24">
      <c t="s" s="4" r="A24">
        <v>429</v>
      </c>
      <c t="n" s="5" r="C24">
        <v>559611</v>
      </c>
      <c t="n" s="5" r="D24">
        <v>559611</v>
      </c>
    </row>
    <row spans="1:7" r="25">
      <c t="s" s="4" r="A25">
        <v>33</v>
      </c>
      <c t="n" s="5" r="C25">
        <v>467438</v>
      </c>
      <c t="n" s="5" r="D25">
        <v>467438</v>
      </c>
    </row>
    <row spans="1:7" r="26">
      <c t="s" s="4" r="A26">
        <v>419</v>
      </c>
      <c t="n" s="5" r="C26">
        <v>4840792</v>
      </c>
      <c t="n" s="5" r="D26">
        <v>4840792</v>
      </c>
    </row>
    <row spans="1:7" r="27">
      <c t="s" s="4" r="A27">
        <v>411</v>
      </c>
    </row>
    <row spans="1:7" r="28">
      <c t="s" s="4" r="A28">
        <v>416</v>
      </c>
      <c t="n" s="7" r="C28">
        <v>2076000</v>
      </c>
      <c t="n" s="7" r="D28">
        <v>2076000</v>
      </c>
    </row>
    <row spans="1:7" r="29">
      <c t="s" s="4" r="A29">
        <v>417</v>
      </c>
      <c t="s" s="4" r="C29">
        <v>399</v>
      </c>
      <c t="s" s="4" r="D29">
        <v>39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0</v>
      </c>
      <c t="s" s="2" r="B1">
        <v>69</v>
      </c>
    </row>
    <row spans="1:3" r="2">
      <c t="s" s="2" r="B2">
        <v>18</v>
      </c>
      <c t="s" s="2" r="C2">
        <v>19</v>
      </c>
    </row>
    <row spans="1:3" r="3">
      <c t="s" s="3" r="A3">
        <v>174</v>
      </c>
    </row>
    <row spans="1:3" r="4">
      <c t="s" s="4" r="A4">
        <v>431</v>
      </c>
      <c t="n" s="7" r="B4">
        <v>4592</v>
      </c>
      <c t="n" s="7" r="C4">
        <v>65173</v>
      </c>
    </row>
    <row spans="1:3" r="5">
      <c t="s" s="4" r="A5">
        <v>128</v>
      </c>
      <c t="n" s="5" r="B5">
        <v>-4592</v>
      </c>
      <c t="n" s="5" r="C5">
        <v>-60581</v>
      </c>
    </row>
    <row spans="1:3" r="6">
      <c t="s" s="4" r="A6">
        <v>431</v>
      </c>
      <c t="n" s="7" r="B6">
        <v>0</v>
      </c>
      <c t="n" s="7" r="C6">
        <v>4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9"/>
    <col customWidth="1" max="2" min="2" width="80"/>
    <col customWidth="1" max="3" min="3" width="22"/>
    <col customWidth="1" max="4" min="4" width="28"/>
    <col customWidth="1" max="5" min="5" width="28"/>
    <col customWidth="1" max="6" min="6" width="36"/>
    <col customWidth="1" max="7" min="7" width="31"/>
    <col customWidth="1" max="8" min="8" width="29"/>
    <col customWidth="1" max="9" min="9" width="13"/>
  </cols>
  <sheetData>
    <row spans="1:9" r="1">
      <c t="s" s="1" r="A1">
        <v>95</v>
      </c>
      <c t="s" s="2" r="C1">
        <v>96</v>
      </c>
      <c t="s" s="2" r="D1">
        <v>53</v>
      </c>
      <c t="s" s="2" r="E1">
        <v>54</v>
      </c>
      <c t="s" s="2" r="F1">
        <v>97</v>
      </c>
      <c t="s" s="2" r="G1">
        <v>98</v>
      </c>
      <c t="s" s="2" r="H1">
        <v>99</v>
      </c>
      <c t="s" s="2" r="I1">
        <v>100</v>
      </c>
    </row>
    <row spans="1:9" r="2">
      <c t="s" s="4" r="A2">
        <v>101</v>
      </c>
      <c t="s" s="4" r="B2">
        <v>47</v>
      </c>
      <c t="n" s="7" r="C2">
        <v>33229</v>
      </c>
      <c t="n" s="7" r="D2">
        <v>40118</v>
      </c>
      <c t="n" s="7" r="E2">
        <v>20237</v>
      </c>
      <c t="n" s="7" r="F2">
        <v>19858084</v>
      </c>
      <c t="n" s="7" r="H2">
        <v>-28536492</v>
      </c>
      <c t="n" s="7" r="I2">
        <v>-8584824</v>
      </c>
    </row>
    <row spans="1:9" r="3">
      <c t="s" s="4" r="A3">
        <v>102</v>
      </c>
      <c t="s" s="4" r="B3">
        <v>47</v>
      </c>
      <c t="n" s="5" r="C3">
        <v>33229093</v>
      </c>
      <c t="n" s="5" r="D3">
        <v>40118013</v>
      </c>
      <c t="n" s="5" r="E3">
        <v>20237459</v>
      </c>
    </row>
    <row spans="1:9" r="4">
      <c t="s" s="4" r="A4">
        <v>74</v>
      </c>
      <c t="n" s="7" r="F4">
        <v>9877</v>
      </c>
      <c t="n" s="7" r="I4">
        <v>9877</v>
      </c>
    </row>
    <row spans="1:9" r="5">
      <c t="s" s="4" r="A5">
        <v>103</v>
      </c>
    </row>
    <row spans="1:9" r="6">
      <c t="s" s="4" r="A6">
        <v>104</v>
      </c>
      <c t="n" s="7" r="I6">
        <v>9877</v>
      </c>
    </row>
    <row spans="1:9" r="7">
      <c t="s" s="4" r="A7">
        <v>105</v>
      </c>
      <c t="n" s="7" r="H7">
        <v>-4361165</v>
      </c>
      <c t="n" s="5" r="I7">
        <v>-4361165</v>
      </c>
    </row>
    <row spans="1:9" r="8">
      <c t="s" s="4" r="A8">
        <v>106</v>
      </c>
      <c t="n" s="7" r="C8">
        <v>33229</v>
      </c>
      <c t="n" s="7" r="D8">
        <v>40118</v>
      </c>
      <c t="n" s="7" r="E8">
        <v>20237</v>
      </c>
      <c t="n" s="7" r="F8">
        <v>19867961</v>
      </c>
      <c t="n" s="7" r="H8">
        <v>-32897657</v>
      </c>
      <c t="n" s="5" r="I8">
        <v>-12936112</v>
      </c>
    </row>
    <row spans="1:9" r="9">
      <c t="s" s="4" r="A9">
        <v>107</v>
      </c>
      <c t="n" s="5" r="C9">
        <v>33229093</v>
      </c>
      <c t="n" s="5" r="D9">
        <v>40118013</v>
      </c>
      <c t="n" s="5" r="E9">
        <v>20237459</v>
      </c>
    </row>
    <row spans="1:9" r="10">
      <c t="s" s="4" r="A10">
        <v>108</v>
      </c>
      <c t="n" s="7" r="C10">
        <v>6277</v>
      </c>
      <c t="n" s="5" r="F10">
        <v>3916823</v>
      </c>
      <c t="n" s="7" r="I10">
        <v>3923100</v>
      </c>
    </row>
    <row spans="1:9" r="11">
      <c t="s" s="4" r="A11">
        <v>109</v>
      </c>
      <c t="n" s="5" r="C11">
        <v>6276960</v>
      </c>
    </row>
    <row spans="1:9" r="12">
      <c t="s" s="4" r="A12">
        <v>110</v>
      </c>
      <c t="n" s="7" r="C12">
        <v>5548</v>
      </c>
      <c t="n" s="7" r="D12">
        <v>-40118</v>
      </c>
      <c t="n" s="7" r="E12">
        <v>-20237</v>
      </c>
      <c t="n" s="5" r="F12">
        <v>54807</v>
      </c>
    </row>
    <row spans="1:9" r="13">
      <c t="s" s="4" r="A13">
        <v>111</v>
      </c>
      <c t="n" s="5" r="C13">
        <v>5548404</v>
      </c>
      <c t="n" s="5" r="D13">
        <v>-40118013</v>
      </c>
      <c t="n" s="5" r="E13">
        <v>-20237459</v>
      </c>
    </row>
    <row spans="1:9" r="14">
      <c t="s" s="4" r="A14">
        <v>74</v>
      </c>
      <c t="n" s="7" r="I14">
        <v>11667361</v>
      </c>
    </row>
    <row spans="1:9" r="15">
      <c t="s" s="4" r="A15">
        <v>112</v>
      </c>
      <c t="n" s="7" r="C15">
        <v>5</v>
      </c>
      <c t="n" s="5" r="F15">
        <v>693</v>
      </c>
      <c t="n" s="7" r="I15">
        <v>698</v>
      </c>
    </row>
    <row spans="1:9" r="16">
      <c t="s" s="4" r="A16">
        <v>103</v>
      </c>
      <c t="n" s="5" r="C16">
        <v>4506</v>
      </c>
      <c t="n" s="5" r="I16">
        <v>4506</v>
      </c>
    </row>
    <row spans="1:9" r="17">
      <c t="s" s="4" r="A17">
        <v>113</v>
      </c>
      <c t="n" s="7" r="C17">
        <v>14447</v>
      </c>
      <c t="n" s="5" r="F17">
        <v>9014813</v>
      </c>
      <c t="n" s="7" r="I17">
        <v>9029260</v>
      </c>
    </row>
    <row spans="1:9" r="18">
      <c t="s" s="4" r="A18">
        <v>114</v>
      </c>
      <c t="n" s="5" r="C18">
        <v>14446777</v>
      </c>
    </row>
    <row spans="1:9" r="19">
      <c t="s" s="4" r="A19">
        <v>115</v>
      </c>
      <c t="n" s="7" r="C19">
        <v>3353</v>
      </c>
      <c t="n" s="5" r="F19">
        <v>2092554</v>
      </c>
      <c t="n" s="5" r="I19">
        <v>2095907</v>
      </c>
    </row>
    <row spans="1:9" r="20">
      <c t="s" s="4" r="A20">
        <v>116</v>
      </c>
      <c t="n" s="5" r="C20">
        <v>3353437</v>
      </c>
    </row>
    <row spans="1:9" r="21">
      <c t="s" s="4" r="A21">
        <v>117</v>
      </c>
      <c t="n" s="7" r="C21">
        <v>250</v>
      </c>
      <c t="n" s="5" r="F21">
        <v>87250</v>
      </c>
      <c t="n" s="5" r="I21">
        <v>87500</v>
      </c>
    </row>
    <row spans="1:9" r="22">
      <c t="s" s="4" r="A22">
        <v>118</v>
      </c>
      <c t="n" s="5" r="C22">
        <v>250000</v>
      </c>
    </row>
    <row spans="1:9" r="23">
      <c t="s" s="4" r="A23">
        <v>119</v>
      </c>
      <c t="n" s="7" r="C23">
        <v>777</v>
      </c>
      <c t="n" s="5" r="F23">
        <v>705457</v>
      </c>
      <c t="n" s="5" r="I23">
        <v>706234</v>
      </c>
    </row>
    <row spans="1:9" r="24">
      <c t="s" s="4" r="A24">
        <v>120</v>
      </c>
      <c t="n" s="5" r="C24">
        <v>776753</v>
      </c>
    </row>
    <row spans="1:9" r="25">
      <c t="s" s="4" r="A25">
        <v>104</v>
      </c>
      <c t="n" s="5" r="F25">
        <v>5250540</v>
      </c>
      <c t="n" s="5" r="I25">
        <v>5250540</v>
      </c>
    </row>
    <row spans="1:9" r="26">
      <c t="s" s="4" r="A26">
        <v>121</v>
      </c>
      <c t="n" s="7" r="F26">
        <v>5917351</v>
      </c>
      <c t="n" s="5" r="I26">
        <v>5917351</v>
      </c>
    </row>
    <row spans="1:9" r="27">
      <c t="s" s="4" r="A27">
        <v>49</v>
      </c>
      <c t="n" s="7" r="G27">
        <v>-294264</v>
      </c>
      <c t="n" s="5" r="I27">
        <v>-294264</v>
      </c>
    </row>
    <row spans="1:9" r="28">
      <c t="s" s="4" r="A28">
        <v>105</v>
      </c>
      <c t="n" s="7" r="H28">
        <v>-16994625</v>
      </c>
      <c t="n" s="5" r="I28">
        <v>-16994625</v>
      </c>
    </row>
    <row spans="1:9" r="29">
      <c t="s" s="4" r="A29">
        <v>122</v>
      </c>
      <c t="n" s="7" r="C29">
        <v>63886</v>
      </c>
      <c t="n" s="7" r="F29">
        <v>46908249</v>
      </c>
      <c t="n" s="7" r="G29">
        <v>-294264</v>
      </c>
      <c t="n" s="7" r="H29">
        <v>-49892282</v>
      </c>
      <c t="n" s="5" r="I29">
        <v>-3214411</v>
      </c>
    </row>
    <row spans="1:9" r="30">
      <c t="s" s="4" r="A30">
        <v>123</v>
      </c>
      <c t="n" s="5" r="C30">
        <v>63885930</v>
      </c>
    </row>
    <row spans="1:9" r="31">
      <c t="s" s="4" r="A31">
        <v>74</v>
      </c>
      <c t="n" s="7" r="I31">
        <v>1277509</v>
      </c>
    </row>
    <row spans="1:9" r="32">
      <c t="s" s="4" r="A32">
        <v>103</v>
      </c>
    </row>
    <row spans="1:9" r="33">
      <c t="s" s="4" r="A33">
        <v>105</v>
      </c>
      <c t="n" s="7" r="I33">
        <v>-1700420</v>
      </c>
    </row>
    <row spans="1:9" r="34">
      <c t="s" s="4" r="A34">
        <v>124</v>
      </c>
      <c t="n" s="7" r="I34">
        <v>-2512100</v>
      </c>
    </row>
    <row spans="1:9" r="35">
      <c t="n" r="A35"/>
    </row>
    <row spans="1:9" r="36">
      <c t="s" s="4" r="A36">
        <v>47</v>
      </c>
      <c t="s" s="4" r="B36">
        <v>55</v>
      </c>
    </row>
  </sheetData>
  <mergeCells count="3">
    <mergeCell ref="A1:B1"/>
    <mergeCell ref="A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2"/>
    <col customWidth="1" max="2" min="2" width="15"/>
    <col customWidth="1" max="3" min="3" width="80"/>
    <col customWidth="1" max="4" min="4" width="16"/>
    <col customWidth="1" max="5" min="5" width="14"/>
    <col customWidth="1" max="6" min="6" width="14"/>
    <col customWidth="1" max="7" min="7" width="14"/>
    <col customWidth="1" max="8" min="8" width="14"/>
  </cols>
  <sheetData>
    <row spans="1:8" r="1">
      <c t="s" s="1" r="A1">
        <v>432</v>
      </c>
      <c t="s" s="2" r="B1">
        <v>68</v>
      </c>
      <c t="s" s="2" r="C1">
        <v>1</v>
      </c>
      <c t="s" s="2" r="D1">
        <v>69</v>
      </c>
    </row>
    <row spans="1:8" r="2">
      <c t="s" s="2" r="B2">
        <v>2</v>
      </c>
      <c t="s" s="2" r="C2">
        <v>2</v>
      </c>
      <c t="s" s="2" r="D2">
        <v>18</v>
      </c>
      <c t="s" s="2" r="E2">
        <v>19</v>
      </c>
      <c t="s" s="2" r="F2">
        <v>413</v>
      </c>
      <c t="s" s="2" r="G2">
        <v>433</v>
      </c>
      <c t="s" s="2" r="H2">
        <v>302</v>
      </c>
    </row>
    <row spans="1:8" r="3">
      <c t="s" s="4" r="A3">
        <v>434</v>
      </c>
      <c t="n" s="7" r="G3">
        <v>30000</v>
      </c>
    </row>
    <row spans="1:8" r="4">
      <c t="s" s="4" r="A4">
        <v>435</v>
      </c>
      <c t="s" s="4" r="B4">
        <v>418</v>
      </c>
      <c t="s" s="4" r="C4">
        <v>418</v>
      </c>
    </row>
    <row spans="1:8" r="5">
      <c t="s" s="4" r="A5">
        <v>414</v>
      </c>
      <c t="s" s="4" r="C5">
        <v>415</v>
      </c>
    </row>
    <row spans="1:8" r="6">
      <c t="s" s="4" r="A6">
        <v>397</v>
      </c>
      <c t="n" s="7" r="B6">
        <v>69</v>
      </c>
      <c t="n" s="7" r="C6">
        <v>222</v>
      </c>
      <c t="n" s="7" r="D6">
        <v>112450</v>
      </c>
      <c t="n" s="7" r="E6">
        <v>681335</v>
      </c>
    </row>
    <row spans="1:8" r="7">
      <c t="s" s="4" r="A7">
        <v>436</v>
      </c>
      <c t="n" s="8" r="E7">
        <v>0.625</v>
      </c>
      <c t="n" s="9" r="F7">
        <v>0.3</v>
      </c>
      <c t="n" s="8" r="H7">
        <v>0.625</v>
      </c>
    </row>
    <row spans="1:8" r="8">
      <c t="s" s="4" r="A8">
        <v>437</v>
      </c>
    </row>
    <row spans="1:8" r="9">
      <c t="s" s="4" r="A9">
        <v>438</v>
      </c>
      <c t="s" s="4" r="C9">
        <v>439</v>
      </c>
    </row>
    <row spans="1:8" r="10">
      <c t="s" s="4" r="A10">
        <v>440</v>
      </c>
      <c t="n" s="5" r="C10">
        <v>100739</v>
      </c>
    </row>
    <row spans="1:8" r="11">
      <c t="s" s="4" r="A11">
        <v>441</v>
      </c>
      <c t="n" s="9" r="C11">
        <v>0.1</v>
      </c>
    </row>
    <row spans="1:8" r="12">
      <c t="s" s="4" r="A12">
        <v>442</v>
      </c>
      <c t="s" s="4" r="C12">
        <v>443</v>
      </c>
    </row>
    <row spans="1:8" r="13">
      <c t="s" s="4" r="A13">
        <v>444</v>
      </c>
    </row>
    <row spans="1:8" r="14">
      <c t="s" s="4" r="A14">
        <v>441</v>
      </c>
      <c t="n" s="10" r="C14">
        <v>0.1667</v>
      </c>
    </row>
    <row spans="1:8" r="15">
      <c t="s" s="4" r="A15">
        <v>442</v>
      </c>
      <c t="s" s="4" r="C15">
        <v>443</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80"/>
    <col customWidth="1" max="3" min="3" width="14"/>
  </cols>
  <sheetData>
    <row spans="1:3" r="1">
      <c t="s" s="1" r="A1">
        <v>445</v>
      </c>
      <c t="s" s="2" r="B1">
        <v>1</v>
      </c>
    </row>
    <row spans="1:3" r="2">
      <c t="s" s="2" r="B2">
        <v>2</v>
      </c>
      <c t="s" s="2" r="C2">
        <v>302</v>
      </c>
    </row>
    <row spans="1:3" r="3">
      <c t="s" s="4" r="A3">
        <v>446</v>
      </c>
      <c t="n" s="7" r="B3">
        <v>1125222</v>
      </c>
    </row>
    <row spans="1:3" r="4">
      <c t="s" s="4" r="A4">
        <v>447</v>
      </c>
      <c t="n" s="9" r="B4">
        <v>0.3</v>
      </c>
      <c t="n" s="8" r="C4">
        <v>0.155</v>
      </c>
    </row>
    <row spans="1:3" r="5">
      <c t="s" s="4" r="A5">
        <v>448</v>
      </c>
      <c t="n" s="7" r="B5">
        <v>30000</v>
      </c>
    </row>
    <row spans="1:3" r="6">
      <c t="s" s="4" r="A6">
        <v>449</v>
      </c>
      <c t="n" s="7" r="B6">
        <v>222</v>
      </c>
    </row>
    <row spans="1:3" r="7">
      <c t="s" s="4" r="A7">
        <v>437</v>
      </c>
    </row>
    <row spans="1:3" r="8">
      <c t="s" s="4" r="A8">
        <v>450</v>
      </c>
      <c t="s" s="4" r="B8">
        <v>451</v>
      </c>
    </row>
    <row spans="1:3" r="9">
      <c t="s" s="4" r="A9">
        <v>440</v>
      </c>
      <c t="n" s="5" r="B9">
        <v>3750729</v>
      </c>
    </row>
    <row spans="1:3" r="10">
      <c t="s" s="4" r="A10">
        <v>441</v>
      </c>
      <c t="n" s="9" r="B10">
        <v>0.1</v>
      </c>
    </row>
    <row spans="1:3" r="11">
      <c t="s" s="4" r="A11">
        <v>442</v>
      </c>
      <c t="s" s="4" r="B11">
        <v>443</v>
      </c>
    </row>
    <row spans="1:3" r="12">
      <c t="s" s="4" r="A12">
        <v>444</v>
      </c>
    </row>
    <row spans="1:3" r="13">
      <c t="s" s="4" r="A13">
        <v>441</v>
      </c>
      <c t="n" s="10" r="B13">
        <v>0.1667</v>
      </c>
    </row>
    <row spans="1:3" r="14">
      <c t="s" s="4" r="A14">
        <v>442</v>
      </c>
      <c t="s" s="4" r="B14">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52</v>
      </c>
      <c t="s" s="2" r="B1">
        <v>302</v>
      </c>
      <c t="s" s="2" r="C1">
        <v>303</v>
      </c>
      <c t="s" s="2" r="D1">
        <v>304</v>
      </c>
      <c t="s" s="2" r="E1">
        <v>18</v>
      </c>
      <c t="s" s="2" r="F1">
        <v>19</v>
      </c>
      <c t="s" s="2" r="G1">
        <v>2</v>
      </c>
      <c t="s" s="2" r="H1">
        <v>413</v>
      </c>
      <c t="s" s="2" r="I1">
        <v>306</v>
      </c>
      <c t="s" s="2" r="J1">
        <v>307</v>
      </c>
      <c t="s" s="2" r="K1">
        <v>453</v>
      </c>
      <c t="s" s="2" r="L1">
        <v>454</v>
      </c>
      <c t="s" s="2" r="M1">
        <v>455</v>
      </c>
    </row>
    <row spans="1:13" r="2">
      <c t="s" s="4" r="A2">
        <v>456</v>
      </c>
      <c t="n" s="5" r="E2">
        <v>400000000</v>
      </c>
      <c t="n" s="5" r="F2">
        <v>400000000</v>
      </c>
      <c t="n" s="5" r="G2">
        <v>400000000</v>
      </c>
      <c t="n" s="5" r="K2">
        <v>150000000</v>
      </c>
      <c t="n" s="5" r="L2">
        <v>127000000</v>
      </c>
      <c t="n" s="5" r="M2">
        <v>10000</v>
      </c>
    </row>
    <row spans="1:13" r="3">
      <c t="s" s="4" r="A3">
        <v>62</v>
      </c>
      <c t="s" s="4" r="E3">
        <v>63</v>
      </c>
      <c t="n" s="8" r="F3">
        <v>0.001</v>
      </c>
      <c t="n" s="8" r="G3">
        <v>0.001</v>
      </c>
      <c t="n" s="8" r="M3">
        <v>0.001</v>
      </c>
    </row>
    <row spans="1:13" r="4">
      <c t="s" s="4" r="A4">
        <v>457</v>
      </c>
      <c t="n" s="5" r="K4">
        <v>245673568</v>
      </c>
      <c t="n" s="5" r="L4">
        <v>219582802</v>
      </c>
    </row>
    <row spans="1:13" r="5">
      <c t="s" s="4" r="A5">
        <v>308</v>
      </c>
      <c t="n" s="5" r="E5">
        <v>0</v>
      </c>
      <c t="n" s="5" r="F5">
        <v>0</v>
      </c>
      <c t="n" s="5" r="L5">
        <v>92582802</v>
      </c>
    </row>
    <row spans="1:13" r="6">
      <c t="s" s="4" r="A6">
        <v>458</v>
      </c>
      <c t="n" s="5" r="E6">
        <v>50000000</v>
      </c>
      <c t="n" s="5" r="F6">
        <v>50000000</v>
      </c>
      <c t="n" s="5" r="K6">
        <v>95673568</v>
      </c>
      <c t="n" s="5" r="L6">
        <v>92582802</v>
      </c>
    </row>
    <row spans="1:13" r="7">
      <c t="s" s="4" r="A7">
        <v>459</v>
      </c>
      <c t="n" s="5" r="L7">
        <v>25000000</v>
      </c>
    </row>
    <row spans="1:13" r="8">
      <c t="s" s="4" r="A8">
        <v>460</v>
      </c>
      <c t="n" s="8" r="K8">
        <v>0.001</v>
      </c>
      <c t="n" s="8" r="L8">
        <v>0.001</v>
      </c>
    </row>
    <row spans="1:13" r="9">
      <c t="s" s="4" r="A9">
        <v>461</v>
      </c>
      <c t="s" s="4" r="E9">
        <v>462</v>
      </c>
    </row>
    <row spans="1:13" r="10">
      <c t="s" s="4" r="A10">
        <v>311</v>
      </c>
      <c t="n" s="7" r="B10">
        <v>3923100</v>
      </c>
    </row>
    <row spans="1:13" r="11">
      <c t="s" s="4" r="A11">
        <v>463</v>
      </c>
      <c t="n" s="5" r="B11">
        <v>6276960</v>
      </c>
    </row>
    <row spans="1:13" r="12">
      <c t="s" s="4" r="A12">
        <v>312</v>
      </c>
      <c t="n" s="5" r="B12">
        <v>6276960</v>
      </c>
      <c t="n" s="5" r="C12">
        <v>3321600</v>
      </c>
    </row>
    <row spans="1:13" r="13">
      <c t="s" s="4" r="A13">
        <v>315</v>
      </c>
      <c t="n" s="8" r="B13">
        <v>0.625</v>
      </c>
      <c t="n" s="8" r="C13">
        <v>0.625</v>
      </c>
      <c t="n" s="8" r="F13">
        <v>0.625</v>
      </c>
    </row>
    <row spans="1:13" r="14">
      <c t="s" s="4" r="A14">
        <v>313</v>
      </c>
      <c t="s" s="4" r="B14">
        <v>314</v>
      </c>
      <c t="s" s="4" r="C14">
        <v>314</v>
      </c>
      <c t="s" s="4" r="F14">
        <v>314</v>
      </c>
    </row>
    <row spans="1:13" r="15">
      <c t="s" s="4" r="A15">
        <v>316</v>
      </c>
      <c t="n" s="7" r="C15">
        <v>2076000</v>
      </c>
      <c t="n" s="7" r="F15">
        <v>8489036</v>
      </c>
    </row>
    <row spans="1:13" r="16">
      <c t="s" s="4" r="A16">
        <v>318</v>
      </c>
      <c t="n" s="5" r="B16">
        <v>3353437</v>
      </c>
      <c t="n" s="5" r="C16">
        <v>3353437</v>
      </c>
      <c t="n" s="5" r="F16">
        <v>14446777</v>
      </c>
    </row>
    <row spans="1:13" r="17">
      <c t="s" s="4" r="A17">
        <v>464</v>
      </c>
      <c t="n" s="8" r="B17">
        <v>0.625</v>
      </c>
      <c t="n" s="8" r="F17">
        <v>0.625</v>
      </c>
      <c t="n" s="9" r="H17">
        <v>0.3</v>
      </c>
    </row>
    <row spans="1:13" r="18">
      <c t="s" s="4" r="A18">
        <v>465</v>
      </c>
      <c t="n" s="5" r="B18">
        <v>15290486</v>
      </c>
    </row>
    <row spans="1:13" r="19">
      <c t="s" s="4" r="A19">
        <v>466</v>
      </c>
      <c t="n" s="9" r="B19">
        <v>0.07000000000000001</v>
      </c>
    </row>
    <row spans="1:13" r="20">
      <c t="s" s="4" r="A20">
        <v>467</v>
      </c>
      <c t="n" s="5" r="B20">
        <v>6889555</v>
      </c>
    </row>
    <row spans="1:13" r="21">
      <c t="s" s="4" r="A21">
        <v>468</v>
      </c>
      <c t="n" s="8" r="B21">
        <v>0.155</v>
      </c>
      <c t="n" s="9" r="G21">
        <v>0.3</v>
      </c>
    </row>
    <row spans="1:13" r="22">
      <c t="s" s="4" r="A22">
        <v>469</v>
      </c>
      <c t="n" s="5" r="B22">
        <v>20867266</v>
      </c>
    </row>
    <row spans="1:13" r="23">
      <c t="s" s="4" r="A23">
        <v>470</v>
      </c>
      <c t="n" s="8" r="B23">
        <v>0.625</v>
      </c>
    </row>
    <row spans="1:13" r="24">
      <c t="s" s="4" r="A24">
        <v>317</v>
      </c>
      <c t="n" s="7" r="I24">
        <v>500000</v>
      </c>
      <c t="n" s="7" r="J24">
        <v>55000</v>
      </c>
    </row>
    <row spans="1:13" r="25">
      <c t="s" s="4" r="A25">
        <v>53</v>
      </c>
    </row>
    <row spans="1:13" r="26">
      <c t="s" s="4" r="A26">
        <v>308</v>
      </c>
      <c t="n" s="5" r="E26">
        <v>0</v>
      </c>
      <c t="n" s="5" r="F26">
        <v>40118013</v>
      </c>
      <c t="n" s="5" r="L26">
        <v>14440920</v>
      </c>
    </row>
    <row spans="1:13" r="27">
      <c t="s" s="4" r="A27">
        <v>458</v>
      </c>
      <c t="n" s="5" r="E27">
        <v>0</v>
      </c>
      <c t="n" s="5" r="F27">
        <v>40118013</v>
      </c>
      <c t="n" s="5" r="K27">
        <v>40118013</v>
      </c>
    </row>
    <row spans="1:13" r="28">
      <c t="s" s="4" r="A28">
        <v>463</v>
      </c>
      <c t="n" s="5" r="D28">
        <v>14440920</v>
      </c>
    </row>
    <row spans="1:13" r="29">
      <c t="s" s="4" r="A29">
        <v>54</v>
      </c>
    </row>
    <row spans="1:13" r="30">
      <c t="s" s="4" r="A30">
        <v>308</v>
      </c>
      <c t="n" s="5" r="E30">
        <v>0</v>
      </c>
      <c t="n" s="5" r="F30">
        <v>20237459</v>
      </c>
      <c t="n" s="5" r="L30">
        <v>11113544</v>
      </c>
    </row>
    <row spans="1:13" r="31">
      <c t="s" s="4" r="A31">
        <v>458</v>
      </c>
      <c t="n" s="5" r="E31">
        <v>0</v>
      </c>
      <c t="n" s="5" r="F31">
        <v>55555555</v>
      </c>
      <c t="n" s="5" r="K31">
        <v>55555555</v>
      </c>
    </row>
    <row spans="1:13" r="32">
      <c t="s" s="4" r="A32">
        <v>463</v>
      </c>
      <c t="n" s="5" r="D32">
        <v>11113544</v>
      </c>
    </row>
    <row spans="1:13" r="33">
      <c t="s" s="4" r="A33">
        <v>328</v>
      </c>
    </row>
    <row spans="1:13" r="34">
      <c t="s" s="4" r="A34">
        <v>308</v>
      </c>
      <c t="n" s="5" r="L34">
        <v>42028338</v>
      </c>
    </row>
    <row spans="1:13" r="35">
      <c t="s" s="4" r="A35">
        <v>53</v>
      </c>
    </row>
    <row spans="1:13" r="36">
      <c t="s" s="4" r="A36">
        <v>471</v>
      </c>
      <c t="n" s="9" r="E36">
        <v>0.33</v>
      </c>
    </row>
    <row spans="1:13" r="37">
      <c t="s" s="4" r="A37">
        <v>472</v>
      </c>
      <c t="n" s="11" r="E37">
        <v>0.33</v>
      </c>
    </row>
    <row spans="1:13" r="38">
      <c t="s" s="4" r="A38">
        <v>473</v>
      </c>
      <c t="n" s="11" r="E38">
        <v>0.33</v>
      </c>
    </row>
    <row spans="1:13" r="39">
      <c t="s" s="4" r="A39">
        <v>54</v>
      </c>
    </row>
    <row spans="1:13" r="40">
      <c t="s" s="4" r="A40">
        <v>471</v>
      </c>
      <c t="n" s="11" r="E40">
        <v>0.45</v>
      </c>
    </row>
    <row spans="1:13" r="41">
      <c t="s" s="4" r="A41">
        <v>472</v>
      </c>
      <c t="n" s="11" r="E41">
        <v>0.45</v>
      </c>
    </row>
    <row spans="1:13" r="42">
      <c t="s" s="4" r="A42">
        <v>473</v>
      </c>
      <c t="n" s="9" r="E42">
        <v>0.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74</v>
      </c>
      <c t="s" s="2" r="B1">
        <v>302</v>
      </c>
      <c t="s" s="2" r="C1">
        <v>475</v>
      </c>
      <c t="s" s="2" r="D1">
        <v>454</v>
      </c>
      <c t="s" s="2" r="E1">
        <v>2</v>
      </c>
      <c t="s" s="2" r="F1">
        <v>70</v>
      </c>
      <c t="s" s="2" r="G1">
        <v>2</v>
      </c>
      <c t="s" s="2" r="H1">
        <v>70</v>
      </c>
      <c t="s" s="2" r="I1">
        <v>18</v>
      </c>
      <c t="s" s="2" r="J1">
        <v>19</v>
      </c>
    </row>
    <row spans="1:10" r="2">
      <c t="s" s="4" r="A2">
        <v>476</v>
      </c>
      <c t="n" s="12" r="I2">
        <v>0.155</v>
      </c>
    </row>
    <row spans="1:10" r="3">
      <c t="s" s="4" r="A3">
        <v>477</v>
      </c>
      <c t="n" s="5" r="I3">
        <v>4506</v>
      </c>
    </row>
    <row spans="1:10" r="4">
      <c t="s" s="4" r="A4">
        <v>478</v>
      </c>
      <c t="n" s="7" r="I4">
        <v>698</v>
      </c>
    </row>
    <row spans="1:10" r="5">
      <c t="s" s="4" r="A5">
        <v>479</v>
      </c>
      <c t="n" s="7" r="I5">
        <v>199468</v>
      </c>
    </row>
    <row spans="1:10" r="6">
      <c t="s" s="4" r="A6">
        <v>480</v>
      </c>
      <c t="s" s="4" r="I6">
        <v>481</v>
      </c>
    </row>
    <row spans="1:10" r="7">
      <c t="s" s="4" r="A7">
        <v>482</v>
      </c>
      <c t="s" s="4" r="I7">
        <v>483</v>
      </c>
    </row>
    <row spans="1:10" r="8">
      <c t="s" s="4" r="A8">
        <v>484</v>
      </c>
      <c t="n" s="7" r="E8">
        <v>347468</v>
      </c>
      <c t="n" s="7" r="F8">
        <v>831195</v>
      </c>
      <c t="n" s="7" r="G8">
        <v>962578</v>
      </c>
      <c t="n" s="7" r="H8">
        <v>4717841</v>
      </c>
      <c t="n" s="7" r="I8">
        <v>5917351</v>
      </c>
      <c t="n" s="7" r="J8">
        <v>9877</v>
      </c>
    </row>
    <row spans="1:10" r="9">
      <c t="s" s="4" r="A9">
        <v>485</v>
      </c>
    </row>
    <row spans="1:10" r="10">
      <c t="s" s="4" r="A10">
        <v>484</v>
      </c>
      <c t="n" s="7" r="E10">
        <v>347468</v>
      </c>
      <c t="n" s="7" r="G10">
        <v>763110</v>
      </c>
    </row>
    <row spans="1:10" r="11">
      <c t="s" s="4" r="A11">
        <v>486</v>
      </c>
    </row>
    <row spans="1:10" r="12">
      <c t="s" s="4" r="A12">
        <v>487</v>
      </c>
      <c t="n" s="5" r="C12">
        <v>16521704</v>
      </c>
    </row>
    <row spans="1:10" r="13">
      <c t="s" s="4" r="A13">
        <v>488</v>
      </c>
      <c t="s" s="4" r="D13">
        <v>310</v>
      </c>
    </row>
    <row spans="1:10" r="14">
      <c t="s" s="4" r="A14">
        <v>489</v>
      </c>
      <c t="s" s="4" r="D14">
        <v>399</v>
      </c>
    </row>
    <row spans="1:10" r="15">
      <c t="s" s="4" r="A15">
        <v>490</v>
      </c>
      <c t="s" s="4" r="D15">
        <v>491</v>
      </c>
    </row>
    <row spans="1:10" r="16">
      <c t="s" s="4" r="A16">
        <v>492</v>
      </c>
      <c t="s" s="4" r="D16">
        <v>310</v>
      </c>
    </row>
    <row spans="1:10" r="17">
      <c t="s" s="4" r="A17">
        <v>493</v>
      </c>
    </row>
    <row spans="1:10" r="18">
      <c t="s" s="4" r="A18">
        <v>487</v>
      </c>
      <c t="n" s="5" r="C18">
        <v>1456786</v>
      </c>
    </row>
    <row spans="1:10" r="19">
      <c t="s" s="4" r="A19">
        <v>494</v>
      </c>
    </row>
    <row spans="1:10" r="20">
      <c t="s" s="4" r="A20">
        <v>487</v>
      </c>
      <c t="n" s="5" r="C20">
        <v>17978490</v>
      </c>
    </row>
    <row spans="1:10" r="21">
      <c t="s" s="4" r="A21">
        <v>495</v>
      </c>
    </row>
    <row spans="1:10" r="22">
      <c t="s" s="4" r="A22">
        <v>487</v>
      </c>
      <c t="n" s="5" r="B22">
        <v>304201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24"/>
    <col customWidth="1" max="3" min="3" width="26"/>
    <col customWidth="1" max="4" min="4" width="26"/>
    <col customWidth="1" max="5" min="5" width="26"/>
  </cols>
  <sheetData>
    <row spans="1:5" r="1">
      <c t="s" s="1" r="A1">
        <v>496</v>
      </c>
      <c t="s" s="2" r="B1">
        <v>1</v>
      </c>
      <c t="s" s="2" r="C1">
        <v>69</v>
      </c>
    </row>
    <row spans="1:5" r="2">
      <c t="s" s="2" r="B2">
        <v>2</v>
      </c>
      <c t="s" s="2" r="C2">
        <v>18</v>
      </c>
      <c t="s" s="2" r="D2">
        <v>19</v>
      </c>
      <c t="s" s="2" r="E2">
        <v>396</v>
      </c>
    </row>
    <row spans="1:5" r="3">
      <c t="s" s="3" r="A3">
        <v>185</v>
      </c>
    </row>
    <row spans="1:5" r="4">
      <c t="s" s="4" r="A4">
        <v>497</v>
      </c>
      <c t="n" s="5" r="B4">
        <v>27752315</v>
      </c>
      <c t="n" s="5" r="C4">
        <v>15290486</v>
      </c>
      <c t="n" s="5" r="D4">
        <v>15290486</v>
      </c>
    </row>
    <row spans="1:5" r="5">
      <c t="s" s="4" r="A5">
        <v>498</v>
      </c>
      <c t="n" s="5" r="B5">
        <v>26156553</v>
      </c>
      <c t="n" s="5" r="C5">
        <v>15290486</v>
      </c>
      <c t="n" s="5" r="D5">
        <v>14524861</v>
      </c>
    </row>
    <row spans="1:5" r="6">
      <c t="s" s="4" r="A6">
        <v>499</v>
      </c>
      <c t="n" s="5" r="C6">
        <v>-15290486</v>
      </c>
    </row>
    <row spans="1:5" r="7">
      <c t="s" s="4" r="A7">
        <v>500</v>
      </c>
      <c t="n" s="5" r="B7">
        <v>-4652076</v>
      </c>
      <c t="n" s="5" r="C7">
        <v>-27756821</v>
      </c>
    </row>
    <row spans="1:5" r="8">
      <c t="s" s="4" r="A8">
        <v>501</v>
      </c>
      <c t="n" s="5" r="C8">
        <v>4506</v>
      </c>
    </row>
    <row spans="1:5" r="9">
      <c t="s" s="4" r="A9">
        <v>502</v>
      </c>
    </row>
    <row spans="1:5" r="10">
      <c t="s" s="4" r="A10">
        <v>503</v>
      </c>
      <c t="n" s="5" r="B10">
        <v>32404391</v>
      </c>
      <c t="n" s="5" r="C10">
        <v>27752315</v>
      </c>
      <c t="n" s="5" r="D10">
        <v>15290486</v>
      </c>
      <c t="n" s="5" r="E10">
        <v>15290486</v>
      </c>
    </row>
    <row spans="1:5" r="11">
      <c t="s" s="4" r="A11">
        <v>504</v>
      </c>
      <c t="n" s="5" r="B11">
        <v>32404391</v>
      </c>
      <c t="n" s="5" r="C11">
        <v>26156553</v>
      </c>
      <c t="n" s="5" r="D11">
        <v>15290486</v>
      </c>
      <c t="n" s="5" r="E11">
        <v>14524861</v>
      </c>
    </row>
    <row spans="1:5" r="12">
      <c t="s" s="4" r="A12">
        <v>505</v>
      </c>
      <c t="n" s="9" r="B12">
        <v>0.51</v>
      </c>
      <c t="n" s="9" r="C12">
        <v>0.07000000000000001</v>
      </c>
      <c t="n" s="9" r="D12">
        <v>0.07000000000000001</v>
      </c>
    </row>
    <row spans="1:5" r="13">
      <c t="s" s="4" r="A13">
        <v>506</v>
      </c>
      <c t="n" s="9" r="B13">
        <v>0.5</v>
      </c>
      <c t="n" s="9" r="C13">
        <v>0.07000000000000001</v>
      </c>
      <c t="n" s="9" r="D13">
        <v>0.07000000000000001</v>
      </c>
    </row>
    <row spans="1:5" r="14">
      <c t="s" s="4" r="A14">
        <v>507</v>
      </c>
    </row>
    <row spans="1:5" r="15">
      <c t="s" s="4" r="A15">
        <v>508</v>
      </c>
    </row>
    <row spans="1:5" r="16">
      <c t="s" s="4" r="A16">
        <v>509</v>
      </c>
    </row>
    <row spans="1:5" r="17">
      <c t="s" s="4" r="A17">
        <v>510</v>
      </c>
    </row>
    <row spans="1:5" r="18">
      <c t="s" s="4" r="A18">
        <v>511</v>
      </c>
      <c t="n" s="9" r="B18">
        <v>0.47</v>
      </c>
      <c t="n" s="9" r="C18">
        <v>0.51</v>
      </c>
      <c t="n" s="9" r="D18">
        <v>0.07000000000000001</v>
      </c>
      <c t="n" s="9" r="E18">
        <v>0.07000000000000001</v>
      </c>
    </row>
    <row spans="1:5" r="19">
      <c t="s" s="4" r="A19">
        <v>512</v>
      </c>
      <c t="n" s="9" r="B19">
        <v>0.47</v>
      </c>
      <c t="n" s="9" r="C19">
        <v>0.5</v>
      </c>
      <c t="n" s="9" r="D19">
        <v>0.07000000000000001</v>
      </c>
      <c t="n" s="9" r="E19">
        <v>0.07000000000000001</v>
      </c>
    </row>
    <row spans="1:5" r="20">
      <c t="s" s="4" r="A20">
        <v>513</v>
      </c>
      <c t="s" s="4" r="B20">
        <v>514</v>
      </c>
      <c t="s" s="4" r="C20">
        <v>515</v>
      </c>
      <c t="s" s="4" r="D20">
        <v>516</v>
      </c>
      <c t="s" s="4" r="E20">
        <v>516</v>
      </c>
    </row>
    <row spans="1:5" r="21">
      <c t="s" s="4" r="A21">
        <v>517</v>
      </c>
      <c t="s" s="4" r="B21">
        <v>514</v>
      </c>
      <c t="s" s="4" r="C21">
        <v>518</v>
      </c>
      <c t="s" s="4" r="D21">
        <v>516</v>
      </c>
      <c t="s" s="4" r="E21">
        <v>519</v>
      </c>
    </row>
    <row spans="1:5" r="22">
      <c t="s" s="4" r="A22">
        <v>520</v>
      </c>
      <c t="n" s="7" r="B22">
        <v>1963523</v>
      </c>
      <c t="n" s="7" r="C22">
        <v>305810</v>
      </c>
      <c t="n" s="7" r="D22">
        <v>358662</v>
      </c>
    </row>
    <row spans="1:5" r="23">
      <c t="s" s="4" r="A23">
        <v>521</v>
      </c>
      <c t="n" s="5" r="B23">
        <v>309827</v>
      </c>
      <c t="n" s="5" r="C23">
        <v>1963523</v>
      </c>
      <c t="n" s="5" r="D23">
        <v>305810</v>
      </c>
      <c t="n" s="7" r="E23">
        <v>358662</v>
      </c>
    </row>
    <row spans="1:5" r="24">
      <c t="s" s="4" r="A24">
        <v>522</v>
      </c>
      <c t="n" s="5" r="B24">
        <v>1962239</v>
      </c>
      <c t="n" s="5" r="C24">
        <v>305810</v>
      </c>
      <c t="n" s="5" r="D24">
        <v>332052</v>
      </c>
    </row>
    <row spans="1:5" r="25">
      <c t="s" s="4" r="A25">
        <v>523</v>
      </c>
      <c t="n" s="7" r="B25">
        <v>309827</v>
      </c>
      <c t="n" s="7" r="C25">
        <v>1962239</v>
      </c>
      <c t="n" s="7" r="D25">
        <v>305810</v>
      </c>
      <c t="n" s="7" r="E25">
        <v>33205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24</v>
      </c>
      <c t="s" s="2" r="B1">
        <v>1</v>
      </c>
      <c t="s" s="2" r="C1">
        <v>69</v>
      </c>
    </row>
    <row spans="1:4" r="2">
      <c t="s" s="2" r="B2">
        <v>2</v>
      </c>
      <c t="s" s="2" r="C2">
        <v>18</v>
      </c>
      <c t="s" s="2" r="D2">
        <v>19</v>
      </c>
    </row>
    <row spans="1:4" r="3">
      <c t="s" s="3" r="A3">
        <v>185</v>
      </c>
    </row>
    <row spans="1:4" r="4">
      <c t="s" s="4" r="A4">
        <v>525</v>
      </c>
      <c t="n" s="5" r="B4">
        <v>1595762</v>
      </c>
      <c t="n" s="5" r="D4">
        <v>765625</v>
      </c>
    </row>
    <row spans="1:4" r="5">
      <c t="s" s="4" r="A5">
        <v>526</v>
      </c>
      <c t="n" s="5" r="B5">
        <v>-4652076</v>
      </c>
      <c t="n" s="5" r="C5">
        <v>-27756821</v>
      </c>
    </row>
    <row spans="1:4" r="6">
      <c t="s" s="4" r="A6">
        <v>527</v>
      </c>
      <c t="n" s="5" r="B6">
        <v>-6247838</v>
      </c>
      <c t="n" s="5" r="C6">
        <v>-26156553</v>
      </c>
      <c t="n" s="5" r="D6">
        <v>-765625</v>
      </c>
    </row>
    <row spans="1:4" r="7">
      <c t="s" s="4" r="A7">
        <v>528</v>
      </c>
      <c t="n" s="5" r="C7">
        <v>-4506</v>
      </c>
    </row>
    <row spans="1:4" r="8">
      <c t="s" s="4" r="A8">
        <v>529</v>
      </c>
    </row>
    <row spans="1:4" r="9">
      <c t="s" s="4" r="A9">
        <v>530</v>
      </c>
      <c t="n" s="5" r="C9">
        <v>159576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2"/>
    <col customWidth="1" max="3" min="3" width="22"/>
    <col customWidth="1" max="4" min="4" width="17"/>
  </cols>
  <sheetData>
    <row spans="1:4" r="1">
      <c t="s" s="1" r="A1">
        <v>531</v>
      </c>
      <c t="s" s="2" r="B1">
        <v>1</v>
      </c>
      <c t="s" s="2" r="C1">
        <v>69</v>
      </c>
    </row>
    <row spans="1:4" r="2">
      <c t="s" s="2" r="B2">
        <v>2</v>
      </c>
      <c t="s" s="2" r="C2">
        <v>18</v>
      </c>
      <c t="s" s="2" r="D2">
        <v>19</v>
      </c>
    </row>
    <row spans="1:4" r="3">
      <c t="s" s="4" r="A3">
        <v>532</v>
      </c>
      <c t="s" s="4" r="B3">
        <v>533</v>
      </c>
      <c t="s" s="4" r="C3">
        <v>533</v>
      </c>
      <c t="s" s="4" r="D3">
        <v>533</v>
      </c>
    </row>
    <row spans="1:4" r="4">
      <c t="s" s="4" r="A4">
        <v>534</v>
      </c>
    </row>
    <row spans="1:4" r="5">
      <c t="s" s="4" r="A5">
        <v>535</v>
      </c>
      <c t="s" s="4" r="B5">
        <v>536</v>
      </c>
      <c t="s" s="4" r="C5">
        <v>536</v>
      </c>
      <c t="s" s="4" r="D5">
        <v>537</v>
      </c>
    </row>
    <row spans="1:4" r="6">
      <c t="s" s="4" r="A6">
        <v>538</v>
      </c>
      <c t="s" s="4" r="B6">
        <v>539</v>
      </c>
      <c t="s" s="4" r="C6">
        <v>539</v>
      </c>
      <c t="s" s="4" r="D6">
        <v>540</v>
      </c>
    </row>
    <row spans="1:4" r="7">
      <c t="s" s="4" r="A7">
        <v>541</v>
      </c>
      <c t="s" s="4" r="B7">
        <v>542</v>
      </c>
      <c t="s" s="4" r="C7">
        <v>542</v>
      </c>
      <c t="s" s="4" r="D7">
        <v>543</v>
      </c>
    </row>
    <row spans="1:4" r="8">
      <c t="s" s="4" r="A8">
        <v>544</v>
      </c>
    </row>
    <row spans="1:4" r="9">
      <c t="s" s="4" r="A9">
        <v>535</v>
      </c>
      <c t="s" s="4" r="B9">
        <v>545</v>
      </c>
      <c t="s" s="4" r="C9">
        <v>545</v>
      </c>
      <c t="s" s="4" r="D9">
        <v>546</v>
      </c>
    </row>
    <row spans="1:4" r="10">
      <c t="s" s="4" r="A10">
        <v>538</v>
      </c>
      <c t="s" s="4" r="B10">
        <v>547</v>
      </c>
      <c t="s" s="4" r="C10">
        <v>547</v>
      </c>
      <c t="s" s="4" r="D10">
        <v>547</v>
      </c>
    </row>
    <row spans="1:4" r="11">
      <c t="s" s="4" r="A11">
        <v>541</v>
      </c>
      <c t="s" s="4" r="B11">
        <v>548</v>
      </c>
      <c t="s" s="4" r="C11">
        <v>548</v>
      </c>
      <c t="s" s="4" r="D11">
        <v>54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27"/>
    <col customWidth="1" max="3" min="3" width="32"/>
    <col customWidth="1" max="4" min="4" width="32"/>
    <col customWidth="1" max="5" min="5" width="21"/>
    <col customWidth="1" max="6" min="6" width="21"/>
  </cols>
  <sheetData>
    <row spans="1:6" r="1">
      <c t="s" s="1" r="A1">
        <v>550</v>
      </c>
      <c t="s" s="2" r="B1">
        <v>551</v>
      </c>
      <c t="s" s="2" r="C1">
        <v>552</v>
      </c>
      <c t="s" s="2" r="D1">
        <v>553</v>
      </c>
      <c t="s" s="2" r="E1">
        <v>554</v>
      </c>
      <c t="s" s="2" r="F1">
        <v>378</v>
      </c>
    </row>
    <row spans="1:6" r="2">
      <c t="s" s="4" r="A2">
        <v>555</v>
      </c>
      <c t="n" s="7" r="E2">
        <v>294264</v>
      </c>
    </row>
    <row spans="1:6" r="3">
      <c t="s" s="4" r="A3">
        <v>556</v>
      </c>
    </row>
    <row spans="1:6" r="4">
      <c t="s" s="4" r="A4">
        <v>557</v>
      </c>
      <c t="n" s="5" r="C4">
        <v>4</v>
      </c>
      <c t="n" s="5" r="D4">
        <v>4</v>
      </c>
    </row>
    <row spans="1:6" r="5">
      <c t="s" s="4" r="A5">
        <v>558</v>
      </c>
      <c t="n" s="5" r="C5">
        <v>134553</v>
      </c>
      <c t="n" s="5" r="D5">
        <v>642200</v>
      </c>
    </row>
    <row spans="1:6" r="6">
      <c t="s" s="4" r="A6">
        <v>559</v>
      </c>
      <c t="n" s="7" r="C6">
        <v>108988</v>
      </c>
      <c t="n" s="7" r="D6">
        <v>597246</v>
      </c>
    </row>
    <row spans="1:6" r="7">
      <c t="s" s="4" r="A7">
        <v>560</v>
      </c>
      <c t="s" s="4" r="C7">
        <v>561</v>
      </c>
      <c t="s" s="4" r="D7">
        <v>561</v>
      </c>
    </row>
    <row spans="1:6" r="8">
      <c t="s" s="4" r="A8">
        <v>562</v>
      </c>
      <c t="n" s="5" r="E8">
        <v>411970</v>
      </c>
      <c t="n" s="7" r="F8">
        <v>0</v>
      </c>
    </row>
    <row spans="1:6" r="9">
      <c t="s" s="4" r="A9">
        <v>563</v>
      </c>
    </row>
    <row spans="1:6" r="10">
      <c t="s" s="4" r="A10">
        <v>558</v>
      </c>
      <c t="n" s="5" r="B10">
        <v>250000</v>
      </c>
    </row>
    <row spans="1:6" r="11">
      <c t="s" s="4" r="A11">
        <v>559</v>
      </c>
      <c t="n" s="7" r="B11">
        <v>87500</v>
      </c>
    </row>
    <row spans="1:6" r="12">
      <c t="s" s="4" r="A12">
        <v>562</v>
      </c>
      <c t="n" s="7" r="E12">
        <v>87500</v>
      </c>
      <c t="n" s="7" r="F1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64</v>
      </c>
      <c t="s" s="2" r="B1">
        <v>565</v>
      </c>
      <c t="s" s="2" r="C1">
        <v>2</v>
      </c>
      <c t="s" s="2" r="D1">
        <v>70</v>
      </c>
      <c t="s" s="2" r="E1">
        <v>2</v>
      </c>
      <c t="s" s="2" r="F1">
        <v>70</v>
      </c>
      <c t="s" s="2" r="G1">
        <v>18</v>
      </c>
      <c t="s" s="2" r="H1">
        <v>19</v>
      </c>
    </row>
    <row spans="1:8" r="2">
      <c t="s" s="4" r="A2">
        <v>532</v>
      </c>
      <c t="s" s="4" r="E2">
        <v>533</v>
      </c>
      <c t="s" s="4" r="G2">
        <v>533</v>
      </c>
      <c t="s" s="4" r="H2">
        <v>533</v>
      </c>
    </row>
    <row spans="1:8" r="3">
      <c t="s" s="4" r="A3">
        <v>566</v>
      </c>
      <c t="n" s="7" r="C3">
        <v>485842</v>
      </c>
      <c t="n" s="7" r="D3">
        <v>892576</v>
      </c>
      <c t="n" s="7" r="E3">
        <v>1277509</v>
      </c>
      <c t="n" s="7" r="F3">
        <v>9997201</v>
      </c>
      <c t="n" s="7" r="G3">
        <v>11667361</v>
      </c>
      <c t="n" s="7" r="H3">
        <v>9877</v>
      </c>
    </row>
    <row spans="1:8" r="4">
      <c t="s" s="4" r="A4">
        <v>567</v>
      </c>
    </row>
    <row spans="1:8" r="5">
      <c t="s" s="4" r="A5">
        <v>532</v>
      </c>
      <c t="s" s="4" r="E5">
        <v>533</v>
      </c>
      <c t="s" s="4" r="G5">
        <v>533</v>
      </c>
      <c t="s" s="4" r="H5">
        <v>533</v>
      </c>
    </row>
    <row spans="1:8" r="6">
      <c t="s" s="4" r="A6">
        <v>568</v>
      </c>
      <c t="n" s="5" r="B6">
        <v>30000</v>
      </c>
    </row>
    <row spans="1:8" r="7">
      <c t="s" s="4" r="A7">
        <v>569</v>
      </c>
      <c t="n" s="5" r="B7">
        <v>300000</v>
      </c>
    </row>
    <row spans="1:8" r="8">
      <c t="s" s="4" r="A8">
        <v>570</v>
      </c>
      <c t="n" s="7" r="B8">
        <v>20951</v>
      </c>
    </row>
    <row spans="1:8" r="9">
      <c t="s" s="4" r="A9">
        <v>566</v>
      </c>
      <c t="n" s="7" r="C9">
        <v>4000</v>
      </c>
      <c t="n" s="7" r="D9">
        <v>5229589</v>
      </c>
      <c t="n" s="7" r="E9">
        <v>4000</v>
      </c>
      <c t="n" s="7" r="F9">
        <v>11610</v>
      </c>
      <c t="n" s="7" r="G9">
        <v>5250540</v>
      </c>
      <c t="n" s="7" r="H9">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25"/>
    <col customWidth="1" max="5" min="5" width="25"/>
  </cols>
  <sheetData>
    <row spans="1:5" r="1">
      <c t="s" s="1" r="A1">
        <v>571</v>
      </c>
      <c t="s" s="2" r="B1">
        <v>1</v>
      </c>
      <c t="s" s="2" r="C1">
        <v>69</v>
      </c>
    </row>
    <row spans="1:5" r="2">
      <c t="s" s="2" r="B2">
        <v>2</v>
      </c>
      <c t="s" s="2" r="C2">
        <v>18</v>
      </c>
      <c t="s" s="2" r="D2">
        <v>19</v>
      </c>
      <c t="s" s="2" r="E2">
        <v>396</v>
      </c>
    </row>
    <row spans="1:5" r="3">
      <c t="s" s="4" r="A3">
        <v>572</v>
      </c>
      <c t="n" s="5" r="B3">
        <v>28435782</v>
      </c>
      <c t="n" s="5" r="C3">
        <v>3395833</v>
      </c>
      <c t="n" s="5" r="D3">
        <v>3693971</v>
      </c>
    </row>
    <row spans="1:5" r="4">
      <c t="s" s="4" r="A4">
        <v>573</v>
      </c>
      <c t="n" s="5" r="B4">
        <v>28435782</v>
      </c>
      <c t="n" s="5" r="C4">
        <v>3395833</v>
      </c>
      <c t="n" s="5" r="D4">
        <v>3693971</v>
      </c>
    </row>
    <row spans="1:5" r="5">
      <c t="s" s="4" r="A5">
        <v>574</v>
      </c>
      <c t="n" s="5" r="C5">
        <v>-3395833</v>
      </c>
    </row>
    <row spans="1:5" r="6">
      <c t="s" s="4" r="A6">
        <v>575</v>
      </c>
      <c t="n" s="5" r="B6">
        <v>10364512</v>
      </c>
      <c t="n" s="5" r="C6">
        <v>28435782</v>
      </c>
    </row>
    <row spans="1:5" r="7">
      <c t="s" s="4" r="A7">
        <v>576</v>
      </c>
    </row>
    <row spans="1:5" r="8">
      <c t="s" s="4" r="A8">
        <v>577</v>
      </c>
      <c t="n" s="5" r="D8">
        <v>-298138</v>
      </c>
    </row>
    <row spans="1:5" r="9">
      <c t="s" s="4" r="A9">
        <v>578</v>
      </c>
      <c t="n" s="5" r="B9">
        <v>38800294</v>
      </c>
      <c t="n" s="5" r="C9">
        <v>28435782</v>
      </c>
      <c t="n" s="5" r="D9">
        <v>3395833</v>
      </c>
      <c t="n" s="5" r="E9">
        <v>3693971</v>
      </c>
    </row>
    <row spans="1:5" r="10">
      <c t="s" s="4" r="A10">
        <v>579</v>
      </c>
      <c t="n" s="5" r="B10">
        <v>38800294</v>
      </c>
      <c t="n" s="5" r="C10">
        <v>28435782</v>
      </c>
      <c t="n" s="5" r="D10">
        <v>3395833</v>
      </c>
      <c t="n" s="5" r="E10">
        <v>3693971</v>
      </c>
    </row>
    <row spans="1:5" r="11">
      <c t="s" s="4" r="A11">
        <v>580</v>
      </c>
      <c t="n" s="9" r="B11">
        <v>0.64</v>
      </c>
      <c t="n" s="8" r="C11">
        <v>0.45</v>
      </c>
      <c t="n" s="8" r="D11">
        <v>0.45</v>
      </c>
    </row>
    <row spans="1:5" r="12">
      <c t="s" s="4" r="A12">
        <v>581</v>
      </c>
      <c t="n" s="9" r="B12">
        <v>0.64</v>
      </c>
      <c t="n" s="12" r="C12">
        <v>0.45</v>
      </c>
      <c t="n" s="12" r="D12">
        <v>0.45</v>
      </c>
    </row>
    <row spans="1:5" r="13">
      <c t="s" s="4" r="A13">
        <v>507</v>
      </c>
    </row>
    <row spans="1:5" r="14">
      <c t="s" s="4" r="A14">
        <v>508</v>
      </c>
    </row>
    <row spans="1:5" r="15">
      <c t="s" s="4" r="A15">
        <v>509</v>
      </c>
    </row>
    <row spans="1:5" r="16">
      <c t="s" s="4" r="A16">
        <v>510</v>
      </c>
    </row>
    <row spans="1:5" r="17">
      <c t="s" s="4" r="A17">
        <v>582</v>
      </c>
      <c t="n" s="9" r="B17">
        <v>0.5</v>
      </c>
      <c t="n" s="11" r="C17">
        <v>0.64</v>
      </c>
      <c t="n" s="12" r="D17">
        <v>0.45</v>
      </c>
      <c t="n" s="8" r="E17">
        <v>0.45</v>
      </c>
    </row>
    <row spans="1:5" r="18">
      <c t="s" s="4" r="A18">
        <v>583</v>
      </c>
      <c t="n" s="9" r="B18">
        <v>0.5</v>
      </c>
      <c t="n" s="9" r="C18">
        <v>0.64</v>
      </c>
      <c t="n" s="8" r="D18">
        <v>0.45</v>
      </c>
      <c t="n" s="8" r="E18">
        <v>0.45</v>
      </c>
    </row>
    <row spans="1:5" r="19">
      <c t="s" s="4" r="A19">
        <v>584</v>
      </c>
      <c t="s" s="4" r="B19">
        <v>516</v>
      </c>
      <c t="s" s="4" r="C19">
        <v>585</v>
      </c>
      <c t="s" s="4" r="D19">
        <v>586</v>
      </c>
      <c t="s" s="4" r="E19">
        <v>587</v>
      </c>
    </row>
    <row spans="1:5" r="20">
      <c t="s" s="4" r="A20">
        <v>588</v>
      </c>
      <c t="s" s="4" r="B20">
        <v>516</v>
      </c>
      <c t="s" s="4" r="C20">
        <v>585</v>
      </c>
      <c t="s" s="4" r="D20">
        <v>586</v>
      </c>
      <c t="s" s="4" r="E20">
        <v>587</v>
      </c>
    </row>
    <row spans="1:5" r="21">
      <c t="s" s="4" r="A21">
        <v>589</v>
      </c>
    </row>
    <row spans="1:5" r="22">
      <c t="s" s="4" r="A22">
        <v>590</v>
      </c>
    </row>
    <row spans="1:5" r="23">
      <c t="s" s="4" r="A23">
        <v>591</v>
      </c>
      <c t="n" s="7" r="B23">
        <v>843820</v>
      </c>
    </row>
    <row spans="1:5" r="24">
      <c t="s" s="4" r="A24">
        <v>592</v>
      </c>
      <c t="n" s="7" r="B24">
        <v>84382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t="s" s="1" r="A1">
        <v>125</v>
      </c>
      <c t="s" s="2" r="B1">
        <v>1</v>
      </c>
      <c t="s" s="2" r="D1">
        <v>69</v>
      </c>
    </row>
    <row spans="1:5" r="2">
      <c t="s" s="2" r="B2">
        <v>2</v>
      </c>
      <c t="s" s="2" r="C2">
        <v>70</v>
      </c>
      <c t="s" s="2" r="D2">
        <v>18</v>
      </c>
      <c t="s" s="2" r="E2">
        <v>19</v>
      </c>
    </row>
    <row spans="1:5" r="3">
      <c t="s" s="3" r="A3">
        <v>126</v>
      </c>
    </row>
    <row spans="1:5" r="4">
      <c t="s" s="4" r="A4">
        <v>105</v>
      </c>
      <c t="n" s="7" r="B4">
        <v>-1700420</v>
      </c>
      <c t="n" s="7" r="C4">
        <v>-13305999</v>
      </c>
      <c t="n" s="7" r="D4">
        <v>-16994625</v>
      </c>
      <c t="n" s="7" r="E4">
        <v>-4361165</v>
      </c>
    </row>
    <row spans="1:5" r="5">
      <c t="s" s="3" r="A5">
        <v>127</v>
      </c>
    </row>
    <row spans="1:5" r="6">
      <c t="s" s="4" r="A6">
        <v>77</v>
      </c>
      <c t="n" s="5" r="B6">
        <v>15000</v>
      </c>
      <c t="n" s="5" r="C6">
        <v>18761</v>
      </c>
      <c t="n" s="5" r="D6">
        <v>38972</v>
      </c>
      <c t="n" s="5" r="E6">
        <v>36231</v>
      </c>
    </row>
    <row spans="1:5" r="7">
      <c t="s" s="4" r="A7">
        <v>74</v>
      </c>
      <c t="n" s="7" r="B7">
        <v>514399</v>
      </c>
      <c t="n" s="5" r="C7">
        <v>9997201</v>
      </c>
      <c t="n" s="5" r="D7">
        <v>11667361</v>
      </c>
      <c t="n" s="5" r="E7">
        <v>9877</v>
      </c>
    </row>
    <row spans="1:5" r="8">
      <c t="s" s="4" r="A8">
        <v>128</v>
      </c>
      <c t="n" s="5" r="C8">
        <v>4592</v>
      </c>
      <c t="n" s="5" r="D8">
        <v>4592</v>
      </c>
      <c t="n" s="5" r="E8">
        <v>60581</v>
      </c>
    </row>
    <row spans="1:5" r="9">
      <c t="s" s="4" r="A9">
        <v>86</v>
      </c>
      <c t="n" s="7" r="B9">
        <v>-95000</v>
      </c>
      <c t="n" s="5" r="C9">
        <v>-2426</v>
      </c>
      <c t="n" s="7" r="D9">
        <v>-2426</v>
      </c>
      <c t="n" s="5" r="E9">
        <v>-110</v>
      </c>
    </row>
    <row spans="1:5" r="10">
      <c t="s" s="4" r="A10">
        <v>85</v>
      </c>
      <c t="n" s="5" r="E10">
        <v>9340</v>
      </c>
    </row>
    <row spans="1:5" r="11">
      <c t="s" s="3" r="A11">
        <v>129</v>
      </c>
    </row>
    <row spans="1:5" r="12">
      <c t="s" s="4" r="A12">
        <v>23</v>
      </c>
      <c t="n" s="5" r="B12">
        <v>5695</v>
      </c>
      <c t="n" s="5" r="C12">
        <v>2578</v>
      </c>
      <c t="n" s="7" r="D12">
        <v>1391</v>
      </c>
      <c t="n" s="5" r="E12">
        <v>-54516</v>
      </c>
    </row>
    <row spans="1:5" r="13">
      <c t="s" s="4" r="A13">
        <v>24</v>
      </c>
      <c t="n" s="5" r="B13">
        <v>2108</v>
      </c>
      <c t="n" s="5" r="C13">
        <v>-52421</v>
      </c>
      <c t="n" s="5" r="D13">
        <v>-5482</v>
      </c>
      <c t="n" s="7" r="E13">
        <v>-3197</v>
      </c>
    </row>
    <row spans="1:5" r="14">
      <c t="s" s="4" r="A14">
        <v>22</v>
      </c>
      <c t="n" s="5" r="D14">
        <v>28099</v>
      </c>
    </row>
    <row spans="1:5" r="15">
      <c t="s" s="4" r="A15">
        <v>30</v>
      </c>
      <c t="n" s="5" r="B15">
        <v>697412</v>
      </c>
      <c t="n" s="5" r="C15">
        <v>-183496</v>
      </c>
      <c t="n" s="5" r="D15">
        <v>-218619</v>
      </c>
      <c t="n" s="7" r="E15">
        <v>77683</v>
      </c>
    </row>
    <row spans="1:5" r="16">
      <c t="s" s="4" r="A16">
        <v>32</v>
      </c>
      <c t="n" s="5" r="B16">
        <v>-8651</v>
      </c>
      <c t="n" s="5" r="C16">
        <v>-106538</v>
      </c>
      <c t="n" s="5" r="D16">
        <v>-40328</v>
      </c>
      <c t="n" s="5" r="E16">
        <v>-29867</v>
      </c>
    </row>
    <row spans="1:5" r="17">
      <c t="s" s="4" r="A17">
        <v>33</v>
      </c>
      <c t="n" s="7" r="B17">
        <v>222</v>
      </c>
      <c t="n" s="5" r="C17">
        <v>-101553</v>
      </c>
      <c t="n" s="5" r="D17">
        <v>-101553</v>
      </c>
      <c t="n" s="5" r="E17">
        <v>450555</v>
      </c>
    </row>
    <row spans="1:5" r="18">
      <c t="s" s="4" r="A18">
        <v>34</v>
      </c>
      <c t="n" s="5" r="C18">
        <v>-44792</v>
      </c>
      <c t="n" s="5" r="D18">
        <v>-50000</v>
      </c>
      <c t="n" s="5" r="E18">
        <v>-64455</v>
      </c>
    </row>
    <row spans="1:5" r="19">
      <c t="s" s="4" r="A19">
        <v>130</v>
      </c>
      <c t="n" s="5" r="D19">
        <v>-10000</v>
      </c>
      <c t="n" s="5" r="E19">
        <v>-15833</v>
      </c>
    </row>
    <row spans="1:5" r="20">
      <c t="s" s="4" r="A20">
        <v>37</v>
      </c>
      <c t="n" s="5" r="C20">
        <v>-12613</v>
      </c>
      <c t="n" s="7" r="D20">
        <v>-12613</v>
      </c>
      <c t="n" s="5" r="E20">
        <v>8189</v>
      </c>
    </row>
    <row spans="1:5" r="21">
      <c t="s" s="4" r="A21">
        <v>131</v>
      </c>
      <c t="n" s="5" r="E21">
        <v>-251184</v>
      </c>
    </row>
    <row spans="1:5" r="22">
      <c t="s" s="4" r="A22">
        <v>132</v>
      </c>
      <c t="n" s="7" r="B22">
        <v>-569235</v>
      </c>
      <c t="n" s="5" r="C22">
        <v>-3786706</v>
      </c>
      <c t="n" s="7" r="D22">
        <v>-5695231</v>
      </c>
      <c t="n" s="5" r="E22">
        <v>-4127871</v>
      </c>
    </row>
    <row spans="1:5" r="23">
      <c t="s" s="3" r="A23">
        <v>133</v>
      </c>
    </row>
    <row spans="1:5" r="24">
      <c t="s" s="4" r="A24">
        <v>134</v>
      </c>
      <c t="n" s="5" r="D24">
        <v>-1633</v>
      </c>
      <c t="n" s="5" r="E24">
        <v>-30259</v>
      </c>
    </row>
    <row spans="1:5" r="25">
      <c t="s" s="4" r="A25">
        <v>135</v>
      </c>
      <c t="n" s="5" r="B25">
        <v>10000</v>
      </c>
      <c t="n" s="5" r="C25">
        <v>2426</v>
      </c>
      <c t="n" s="5" r="D25">
        <v>2430</v>
      </c>
      <c t="n" s="7" r="E25">
        <v>110</v>
      </c>
    </row>
    <row spans="1:5" r="26">
      <c t="s" s="4" r="A26">
        <v>136</v>
      </c>
      <c t="n" s="7" r="B26">
        <v>-15785</v>
      </c>
      <c t="n" s="7" r="C26">
        <v>-9135</v>
      </c>
    </row>
    <row spans="1:5" r="27">
      <c t="s" s="4" r="A27">
        <v>137</v>
      </c>
      <c t="n" s="5" r="D27">
        <v>85000</v>
      </c>
    </row>
    <row spans="1:5" r="28">
      <c t="s" s="4" r="A28">
        <v>138</v>
      </c>
      <c t="n" s="5" r="D28">
        <v>-26670</v>
      </c>
      <c t="n" s="7" r="E28">
        <v>-29696</v>
      </c>
    </row>
    <row spans="1:5" r="29">
      <c t="s" s="4" r="A29">
        <v>139</v>
      </c>
      <c t="n" s="7" r="B29">
        <v>-5785</v>
      </c>
      <c t="n" s="7" r="C29">
        <v>-6709</v>
      </c>
      <c t="n" s="5" r="D29">
        <v>59127</v>
      </c>
      <c t="n" s="7" r="E29">
        <v>-59845</v>
      </c>
    </row>
    <row spans="1:5" r="30">
      <c t="s" s="3" r="A30">
        <v>140</v>
      </c>
    </row>
    <row spans="1:5" r="31">
      <c t="s" s="4" r="A31">
        <v>141</v>
      </c>
      <c t="n" s="5" r="B31">
        <v>1095000</v>
      </c>
      <c t="n" s="5" r="C31">
        <v>3923100</v>
      </c>
      <c t="n" s="5" r="D31">
        <v>3923798</v>
      </c>
    </row>
    <row spans="1:5" r="32">
      <c t="s" s="4" r="A32">
        <v>142</v>
      </c>
      <c t="n" s="5" r="B32">
        <v>30000</v>
      </c>
      <c t="n" s="5" r="C32">
        <v>2076000</v>
      </c>
      <c t="n" s="5" r="D32">
        <v>2076000</v>
      </c>
      <c t="n" s="7" r="E32">
        <v>5550403</v>
      </c>
    </row>
    <row spans="1:5" r="33">
      <c t="s" s="4" r="A33">
        <v>143</v>
      </c>
      <c t="n" s="5" r="C33">
        <v>-550408</v>
      </c>
      <c t="n" s="5" r="D33">
        <v>-550408</v>
      </c>
      <c t="n" s="5" r="E33">
        <v>-1148076</v>
      </c>
    </row>
    <row spans="1:5" r="34">
      <c t="s" s="4" r="A34">
        <v>144</v>
      </c>
      <c t="n" s="5" r="B34">
        <v>1125000</v>
      </c>
      <c t="n" s="5" r="C34">
        <v>5448692</v>
      </c>
      <c t="n" s="5" r="D34">
        <v>5449390</v>
      </c>
      <c t="n" s="5" r="E34">
        <v>4402327</v>
      </c>
    </row>
    <row spans="1:5" r="35">
      <c t="s" s="4" r="A35">
        <v>145</v>
      </c>
      <c t="n" s="5" r="B35">
        <v>549980</v>
      </c>
      <c t="n" s="5" r="C35">
        <v>1655277</v>
      </c>
      <c t="n" s="5" r="D35">
        <v>-186714</v>
      </c>
      <c t="n" s="5" r="E35">
        <v>214611</v>
      </c>
    </row>
    <row spans="1:5" r="36">
      <c t="s" s="4" r="A36">
        <v>146</v>
      </c>
      <c t="n" s="5" r="B36">
        <v>35696</v>
      </c>
      <c t="n" s="5" r="C36">
        <v>222410</v>
      </c>
      <c t="n" s="5" r="D36">
        <v>222410</v>
      </c>
      <c t="n" s="5" r="E36">
        <v>7799</v>
      </c>
    </row>
    <row spans="1:5" r="37">
      <c t="s" s="4" r="A37">
        <v>147</v>
      </c>
      <c t="n" s="5" r="B37">
        <v>585676</v>
      </c>
      <c t="n" s="5" r="C37">
        <v>1877687</v>
      </c>
      <c t="n" s="7" r="D37">
        <v>35696</v>
      </c>
      <c t="n" s="5" r="E37">
        <v>222410</v>
      </c>
    </row>
    <row spans="1:5" r="38">
      <c t="s" s="3" r="A38">
        <v>148</v>
      </c>
    </row>
    <row spans="1:5" r="39">
      <c t="s" s="4" r="A39">
        <v>149</v>
      </c>
      <c t="n" s="7" r="E39">
        <v>467438</v>
      </c>
    </row>
    <row spans="1:5" r="40">
      <c t="s" s="4" r="A40">
        <v>150</v>
      </c>
      <c t="n" s="5" r="B40">
        <v>30222</v>
      </c>
      <c t="n" s="7" r="C40">
        <v>11125167</v>
      </c>
      <c t="n" s="7" r="D40">
        <v>11125167</v>
      </c>
    </row>
    <row spans="1:5" r="41">
      <c t="s" s="4" r="A41">
        <v>151</v>
      </c>
      <c t="n" s="7" r="B41">
        <v>763110</v>
      </c>
    </row>
    <row spans="1:5" r="42">
      <c t="s" s="3" r="A42">
        <v>152</v>
      </c>
    </row>
    <row spans="1:5" r="43">
      <c t="s" s="4" r="A43">
        <v>153</v>
      </c>
      <c t="n" s="7" r="C43">
        <v>188382</v>
      </c>
      <c t="n" s="7" r="D43">
        <v>188382</v>
      </c>
      <c t="n" s="7" r="E43">
        <v>234400</v>
      </c>
    </row>
    <row spans="1:5" r="44">
      <c t="s" s="4" r="A44">
        <v>1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7"/>
  </cols>
  <sheetData>
    <row spans="1:4" r="1">
      <c t="s" s="1" r="A1">
        <v>593</v>
      </c>
      <c t="s" s="2" r="B1">
        <v>1</v>
      </c>
      <c t="s" s="2" r="C1">
        <v>69</v>
      </c>
    </row>
    <row spans="1:4" r="2">
      <c t="s" s="2" r="B2">
        <v>2</v>
      </c>
      <c t="s" s="2" r="C2">
        <v>18</v>
      </c>
      <c t="s" s="2" r="D2">
        <v>19</v>
      </c>
    </row>
    <row spans="1:4" r="3">
      <c t="s" s="4" r="A3">
        <v>532</v>
      </c>
      <c t="s" s="4" r="B3">
        <v>533</v>
      </c>
      <c t="s" s="4" r="C3">
        <v>533</v>
      </c>
      <c t="s" s="4" r="D3">
        <v>533</v>
      </c>
    </row>
    <row spans="1:4" r="4">
      <c t="s" s="4" r="A4">
        <v>534</v>
      </c>
    </row>
    <row spans="1:4" r="5">
      <c t="s" s="4" r="A5">
        <v>535</v>
      </c>
      <c t="s" s="4" r="B5">
        <v>536</v>
      </c>
      <c t="s" s="4" r="C5">
        <v>536</v>
      </c>
      <c t="s" s="4" r="D5">
        <v>537</v>
      </c>
    </row>
    <row spans="1:4" r="6">
      <c t="s" s="4" r="A6">
        <v>538</v>
      </c>
      <c t="s" s="4" r="B6">
        <v>539</v>
      </c>
      <c t="s" s="4" r="C6">
        <v>539</v>
      </c>
      <c t="s" s="4" r="D6">
        <v>540</v>
      </c>
    </row>
    <row spans="1:4" r="7">
      <c t="s" s="4" r="A7">
        <v>541</v>
      </c>
      <c t="s" s="4" r="B7">
        <v>542</v>
      </c>
      <c t="s" s="4" r="C7">
        <v>542</v>
      </c>
      <c t="s" s="4" r="D7">
        <v>543</v>
      </c>
    </row>
    <row spans="1:4" r="8">
      <c t="s" s="4" r="A8">
        <v>544</v>
      </c>
    </row>
    <row spans="1:4" r="9">
      <c t="s" s="4" r="A9">
        <v>535</v>
      </c>
      <c t="s" s="4" r="B9">
        <v>545</v>
      </c>
      <c t="s" s="4" r="C9">
        <v>545</v>
      </c>
      <c t="s" s="4" r="D9">
        <v>546</v>
      </c>
    </row>
    <row spans="1:4" r="10">
      <c t="s" s="4" r="A10">
        <v>538</v>
      </c>
      <c t="s" s="4" r="B10">
        <v>547</v>
      </c>
      <c t="s" s="4" r="C10">
        <v>547</v>
      </c>
      <c t="s" s="4" r="D10">
        <v>547</v>
      </c>
    </row>
    <row spans="1:4" r="11">
      <c t="s" s="4" r="A11">
        <v>541</v>
      </c>
      <c t="s" s="4" r="B11">
        <v>548</v>
      </c>
      <c t="s" s="4" r="C11">
        <v>548</v>
      </c>
      <c t="s" s="4" r="D11">
        <v>549</v>
      </c>
    </row>
    <row spans="1:4" r="12">
      <c t="s" s="4" r="A12">
        <v>567</v>
      </c>
    </row>
    <row spans="1:4" r="13">
      <c t="s" s="4" r="A13">
        <v>532</v>
      </c>
      <c t="s" s="4" r="B13">
        <v>533</v>
      </c>
      <c t="s" s="4" r="C13">
        <v>533</v>
      </c>
      <c t="s" s="4" r="D13">
        <v>533</v>
      </c>
    </row>
    <row spans="1:4" r="14">
      <c t="s" s="4" r="A14">
        <v>594</v>
      </c>
    </row>
    <row spans="1:4" r="15">
      <c t="s" s="4" r="A15">
        <v>535</v>
      </c>
      <c t="s" s="4" r="B15">
        <v>536</v>
      </c>
      <c t="s" s="4" r="C15">
        <v>536</v>
      </c>
      <c t="s" s="4" r="D15">
        <v>595</v>
      </c>
    </row>
    <row spans="1:4" r="16">
      <c t="s" s="4" r="A16">
        <v>538</v>
      </c>
      <c t="s" s="4" r="B16">
        <v>596</v>
      </c>
      <c t="s" s="4" r="C16">
        <v>539</v>
      </c>
      <c t="s" s="4" r="D16">
        <v>597</v>
      </c>
    </row>
    <row spans="1:4" r="17">
      <c t="s" s="4" r="A17">
        <v>541</v>
      </c>
      <c t="s" s="4" r="B17">
        <v>561</v>
      </c>
      <c t="s" s="4" r="C17">
        <v>561</v>
      </c>
      <c t="s" s="4" r="D17">
        <v>543</v>
      </c>
    </row>
    <row spans="1:4" r="18">
      <c t="s" s="4" r="A18">
        <v>598</v>
      </c>
    </row>
    <row spans="1:4" r="19">
      <c t="s" s="4" r="A19">
        <v>535</v>
      </c>
      <c t="s" s="4" r="B19">
        <v>599</v>
      </c>
      <c t="s" s="4" r="C19">
        <v>600</v>
      </c>
      <c t="s" s="4" r="D19">
        <v>601</v>
      </c>
    </row>
    <row spans="1:4" r="20">
      <c t="s" s="4" r="A20">
        <v>538</v>
      </c>
      <c t="s" s="4" r="B20">
        <v>602</v>
      </c>
      <c t="s" s="4" r="C20">
        <v>602</v>
      </c>
      <c t="s" s="4" r="D20">
        <v>603</v>
      </c>
    </row>
    <row spans="1:4" r="21">
      <c t="s" s="4" r="A21">
        <v>541</v>
      </c>
      <c t="s" s="4" r="B21">
        <v>543</v>
      </c>
      <c t="s" s="4" r="C21">
        <v>543</v>
      </c>
      <c t="s" s="4" r="D21">
        <v>60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05</v>
      </c>
      <c t="s" s="2" r="B1">
        <v>606</v>
      </c>
      <c t="s" s="2" r="C1">
        <v>607</v>
      </c>
      <c t="s" s="2" r="D1">
        <v>608</v>
      </c>
      <c t="s" s="2" r="E1">
        <v>2</v>
      </c>
      <c t="s" s="2" r="F1">
        <v>2</v>
      </c>
      <c t="s" s="2" r="G1">
        <v>70</v>
      </c>
      <c t="s" s="2" r="H1">
        <v>2</v>
      </c>
      <c t="s" s="2" r="I1">
        <v>70</v>
      </c>
      <c t="s" s="2" r="J1">
        <v>18</v>
      </c>
      <c t="s" s="2" r="K1">
        <v>19</v>
      </c>
    </row>
    <row spans="1:11" r="2">
      <c t="s" s="4" r="A2">
        <v>609</v>
      </c>
      <c t="n" s="7" r="B2">
        <v>37500</v>
      </c>
    </row>
    <row spans="1:11" r="3">
      <c t="s" s="4" r="A3">
        <v>610</v>
      </c>
      <c t="n" s="7" r="E3">
        <v>293546</v>
      </c>
      <c t="n" s="7" r="F3">
        <v>293546</v>
      </c>
      <c t="n" s="7" r="H3">
        <v>293546</v>
      </c>
      <c t="n" s="7" r="J3">
        <v>293546</v>
      </c>
    </row>
    <row spans="1:11" r="4">
      <c t="s" s="4" r="A4">
        <v>611</v>
      </c>
      <c t="n" s="5" r="H4">
        <v>4652076</v>
      </c>
      <c t="n" s="5" r="J4">
        <v>27756821</v>
      </c>
    </row>
    <row spans="1:11" r="5">
      <c t="s" s="4" r="A5">
        <v>566</v>
      </c>
      <c t="n" s="7" r="H5">
        <v>514399</v>
      </c>
      <c t="n" s="7" r="I5">
        <v>9997201</v>
      </c>
      <c t="n" s="7" r="J5">
        <v>11667361</v>
      </c>
      <c t="n" s="7" r="K5">
        <v>9877</v>
      </c>
    </row>
    <row spans="1:11" r="6">
      <c t="s" s="4" r="A6">
        <v>612</v>
      </c>
    </row>
    <row spans="1:11" r="7">
      <c t="s" s="4" r="A7">
        <v>611</v>
      </c>
      <c t="n" s="5" r="C7">
        <v>642200</v>
      </c>
      <c t="n" s="5" r="D7">
        <v>134553</v>
      </c>
      <c t="n" s="5" r="E7">
        <v>111112</v>
      </c>
    </row>
    <row spans="1:11" r="8">
      <c t="s" s="4" r="A8">
        <v>613</v>
      </c>
      <c t="n" s="7" r="C8">
        <v>597246</v>
      </c>
      <c t="n" s="7" r="D8">
        <v>108988</v>
      </c>
      <c t="n" s="7" r="E8">
        <v>16667</v>
      </c>
    </row>
    <row spans="1:11" r="9">
      <c t="s" s="4" r="A9">
        <v>566</v>
      </c>
      <c t="n" s="5" r="F9">
        <v>134373</v>
      </c>
      <c t="n" s="7" r="G9">
        <v>49771</v>
      </c>
      <c t="n" s="5" r="H9">
        <v>310931</v>
      </c>
      <c t="n" s="5" r="I9">
        <v>49771</v>
      </c>
    </row>
    <row spans="1:11" r="10">
      <c t="s" s="4" r="A10">
        <v>614</v>
      </c>
    </row>
    <row spans="1:11" r="11">
      <c t="s" s="4" r="A11">
        <v>615</v>
      </c>
      <c t="n" s="5" r="J11">
        <v>240000</v>
      </c>
      <c t="n" s="5" r="K11">
        <v>129231</v>
      </c>
    </row>
    <row spans="1:11" r="12">
      <c t="s" s="4" r="A12">
        <v>32</v>
      </c>
      <c t="n" s="7" r="J12">
        <v>210212</v>
      </c>
      <c t="n" s="7" r="K12">
        <v>216000</v>
      </c>
    </row>
    <row spans="1:11" r="13">
      <c t="s" s="4" r="A13">
        <v>616</v>
      </c>
    </row>
    <row spans="1:11" r="14">
      <c t="s" s="4" r="A14">
        <v>615</v>
      </c>
      <c t="n" s="7" r="F14">
        <v>37500</v>
      </c>
      <c t="n" s="7" r="G14">
        <v>55385</v>
      </c>
      <c t="n" s="5" r="H14">
        <v>102115</v>
      </c>
      <c t="n" s="7" r="I14">
        <v>120000</v>
      </c>
    </row>
    <row spans="1:11" r="15">
      <c t="s" s="4" r="A15">
        <v>617</v>
      </c>
      <c t="n" s="7" r="H15">
        <v>928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t="s" s="1" r="A1">
        <v>618</v>
      </c>
      <c t="s" s="2" r="B1">
        <v>1</v>
      </c>
      <c t="s" s="2" r="D1">
        <v>69</v>
      </c>
    </row>
    <row spans="1:5" r="2">
      <c t="s" s="2" r="B2">
        <v>2</v>
      </c>
      <c t="s" s="2" r="C2">
        <v>70</v>
      </c>
      <c t="s" s="2" r="D2">
        <v>18</v>
      </c>
      <c t="s" s="2" r="E2">
        <v>19</v>
      </c>
    </row>
    <row spans="1:5" r="3">
      <c t="s" s="4" r="A3">
        <v>619</v>
      </c>
      <c t="s" s="4" r="B3">
        <v>620</v>
      </c>
      <c t="s" s="4" r="C3">
        <v>620</v>
      </c>
      <c t="s" s="4" r="D3">
        <v>620</v>
      </c>
      <c t="s" s="4" r="E3">
        <v>620</v>
      </c>
    </row>
    <row spans="1:5" r="4">
      <c t="s" s="4" r="A4">
        <v>621</v>
      </c>
    </row>
    <row spans="1:5" r="5">
      <c t="s" s="4" r="A5">
        <v>622</v>
      </c>
    </row>
    <row spans="1:5" r="6">
      <c t="s" s="4" r="A6">
        <v>623</v>
      </c>
      <c t="n" s="7" r="D6">
        <v>25259454</v>
      </c>
    </row>
    <row spans="1:5" r="7">
      <c t="s" s="4" r="A7">
        <v>624</v>
      </c>
      <c t="n" s="5" r="D7">
        <v>2026</v>
      </c>
    </row>
    <row spans="1:5" r="8">
      <c t="s" s="4" r="A8">
        <v>625</v>
      </c>
    </row>
    <row spans="1:5" r="9">
      <c t="s" s="4" r="A9">
        <v>623</v>
      </c>
      <c t="n" s="7" r="D9">
        <v>29471881</v>
      </c>
    </row>
    <row spans="1:5" r="10">
      <c t="s" s="4" r="A10">
        <v>624</v>
      </c>
      <c t="n" s="5" r="D10">
        <v>20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69</v>
      </c>
    </row>
    <row spans="1:3" r="2">
      <c t="s" s="2" r="B2">
        <v>18</v>
      </c>
      <c t="s" s="2" r="C2">
        <v>19</v>
      </c>
    </row>
    <row spans="1:3" r="3">
      <c t="s" s="3" r="A3">
        <v>198</v>
      </c>
    </row>
    <row spans="1:3" r="4">
      <c t="s" s="4" r="A4">
        <v>627</v>
      </c>
    </row>
    <row spans="1:3" r="5">
      <c t="s" s="4" r="A5">
        <v>628</v>
      </c>
    </row>
    <row spans="1:3" r="6">
      <c t="s" s="4" r="A6">
        <v>100</v>
      </c>
    </row>
    <row spans="1:3" r="7">
      <c t="s" s="4" r="A7">
        <v>627</v>
      </c>
    </row>
    <row spans="1:3" r="8">
      <c t="s" s="4" r="A8">
        <v>628</v>
      </c>
    </row>
    <row spans="1:3" r="9">
      <c t="s" s="4" r="A9">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s="1" r="A1">
        <v>629</v>
      </c>
      <c t="s" s="2" r="B1">
        <v>1</v>
      </c>
      <c t="s" s="2" r="D1">
        <v>69</v>
      </c>
    </row>
    <row spans="1:5" r="2">
      <c t="s" s="2" r="B2">
        <v>2</v>
      </c>
      <c t="s" s="2" r="C2">
        <v>70</v>
      </c>
      <c t="s" s="2" r="D2">
        <v>18</v>
      </c>
      <c t="s" s="2" r="E2">
        <v>19</v>
      </c>
    </row>
    <row spans="1:5" r="3">
      <c t="s" s="3" r="A3">
        <v>198</v>
      </c>
    </row>
    <row spans="1:5" r="4">
      <c t="s" s="4" r="A4">
        <v>630</v>
      </c>
      <c t="s" s="4" r="B4">
        <v>631</v>
      </c>
      <c t="s" s="4" r="C4">
        <v>631</v>
      </c>
      <c t="s" s="4" r="D4">
        <v>631</v>
      </c>
      <c t="s" s="4" r="E4">
        <v>631</v>
      </c>
    </row>
    <row spans="1:5" r="5">
      <c t="s" s="4" r="A5">
        <v>632</v>
      </c>
      <c t="s" s="4" r="D5">
        <v>633</v>
      </c>
      <c t="s" s="4" r="E5">
        <v>634</v>
      </c>
    </row>
    <row spans="1:5" r="6">
      <c t="s" s="4" r="A6">
        <v>635</v>
      </c>
      <c t="s" s="4" r="D6">
        <v>636</v>
      </c>
      <c t="s" s="4" r="E6">
        <v>637</v>
      </c>
    </row>
    <row spans="1:5" r="7">
      <c t="s" s="4" r="A7">
        <v>74</v>
      </c>
      <c t="s" s="4" r="D7">
        <v>638</v>
      </c>
      <c t="s" s="4" r="E7">
        <v>639</v>
      </c>
    </row>
    <row spans="1:5" r="8">
      <c t="s" s="4" r="A8">
        <v>77</v>
      </c>
      <c t="s" s="4" r="D8">
        <v>640</v>
      </c>
      <c t="s" s="4" r="E8">
        <v>641</v>
      </c>
    </row>
    <row spans="1:5" r="9">
      <c t="s" s="4" r="A9">
        <v>642</v>
      </c>
      <c t="s" s="4" r="D9">
        <v>643</v>
      </c>
      <c t="s" s="4" r="E9">
        <v>644</v>
      </c>
    </row>
    <row spans="1:5" r="10">
      <c t="s" s="4" r="A10">
        <v>645</v>
      </c>
      <c t="s" s="4" r="D10">
        <v>646</v>
      </c>
      <c t="s" s="4" r="E10">
        <v>647</v>
      </c>
    </row>
    <row spans="1:5" r="11">
      <c t="s" s="4" r="A11">
        <v>648</v>
      </c>
      <c t="s" s="4" r="D11">
        <v>533</v>
      </c>
      <c t="s" s="4" r="E11">
        <v>5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18</v>
      </c>
      <c t="s" s="2" r="C1">
        <v>19</v>
      </c>
    </row>
    <row spans="1:3" r="2">
      <c t="s" s="3" r="A2">
        <v>198</v>
      </c>
    </row>
    <row spans="1:3" r="3">
      <c t="s" s="4" r="A3">
        <v>650</v>
      </c>
      <c t="n" s="7" r="B3">
        <v>11265332</v>
      </c>
      <c t="n" s="7" r="C3">
        <v>8879799</v>
      </c>
    </row>
    <row spans="1:3" r="4">
      <c t="s" s="4" r="A4">
        <v>74</v>
      </c>
      <c t="n" s="5" r="B4">
        <v>4459732</v>
      </c>
      <c t="n" s="5" r="C4">
        <v>611380</v>
      </c>
    </row>
    <row spans="1:3" r="5">
      <c t="s" s="4" r="A5">
        <v>632</v>
      </c>
      <c t="n" s="5" r="B5">
        <v>1525089</v>
      </c>
      <c t="n" s="5" r="C5">
        <v>1720775</v>
      </c>
    </row>
    <row spans="1:3" r="6">
      <c t="s" s="4" r="A6">
        <v>651</v>
      </c>
      <c t="n" s="5" r="B6">
        <v>124525</v>
      </c>
      <c t="n" s="5" r="C6">
        <v>124525</v>
      </c>
    </row>
    <row spans="1:3" r="7">
      <c t="s" s="4" r="A7">
        <v>652</v>
      </c>
      <c t="n" s="7" r="B7">
        <v>1755</v>
      </c>
      <c t="n" s="5" r="C7">
        <v>53595</v>
      </c>
    </row>
    <row spans="1:3" r="8">
      <c t="s" s="4" r="A8">
        <v>653</v>
      </c>
      <c t="n" s="5" r="C8">
        <v>630104</v>
      </c>
    </row>
    <row spans="1:3" r="9">
      <c t="s" s="4" r="A9">
        <v>33</v>
      </c>
      <c t="n" s="5" r="C9">
        <v>251167</v>
      </c>
    </row>
    <row spans="1:3" r="10">
      <c t="s" s="4" r="A10">
        <v>654</v>
      </c>
      <c t="n" s="7" r="B10">
        <v>17376433</v>
      </c>
      <c t="n" s="5" r="C10">
        <v>12271345</v>
      </c>
    </row>
    <row spans="1:3" r="11">
      <c t="s" s="4" r="A11">
        <v>655</v>
      </c>
      <c t="n" s="5" r="B11">
        <v>-17321688</v>
      </c>
      <c t="n" s="5" r="C11">
        <v>-12188172</v>
      </c>
    </row>
    <row spans="1:3" r="12">
      <c t="s" s="4" r="A12">
        <v>656</v>
      </c>
      <c t="n" s="5" r="B12">
        <v>54745</v>
      </c>
      <c t="n" s="5" r="C12">
        <v>83173</v>
      </c>
    </row>
    <row spans="1:3" r="13">
      <c t="s" s="4" r="A13">
        <v>657</v>
      </c>
      <c t="n" s="7" r="B13">
        <v>-54745</v>
      </c>
      <c t="n" s="5" r="C13">
        <v>-68371</v>
      </c>
    </row>
    <row spans="1:3" r="14">
      <c t="s" s="4" r="A14">
        <v>86</v>
      </c>
      <c t="n" s="5" r="C14">
        <v>-14802</v>
      </c>
    </row>
    <row spans="1:3" r="15">
      <c t="s" s="4" r="A15">
        <v>658</v>
      </c>
      <c t="n" s="7" r="B15">
        <v>-54745</v>
      </c>
      <c t="n" s="5" r="C15">
        <v>-83173</v>
      </c>
    </row>
    <row spans="1:3" r="16">
      <c t="s" s="4" r="A16">
        <v>656</v>
      </c>
      <c t="n" s="7" r="B16">
        <v>0</v>
      </c>
      <c t="n" s="7" r="C1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659</v>
      </c>
      <c t="s" s="2" r="B1">
        <v>68</v>
      </c>
      <c t="s" s="2" r="D1">
        <v>1</v>
      </c>
      <c t="s" s="2" r="F1">
        <v>69</v>
      </c>
    </row>
    <row spans="1:7" r="2">
      <c t="s" s="2" r="B2">
        <v>2</v>
      </c>
      <c t="s" s="2" r="C2">
        <v>70</v>
      </c>
      <c t="s" s="2" r="D2">
        <v>2</v>
      </c>
      <c t="s" s="2" r="E2">
        <v>70</v>
      </c>
      <c t="s" s="2" r="F2">
        <v>18</v>
      </c>
      <c t="s" s="2" r="G2">
        <v>19</v>
      </c>
    </row>
    <row spans="1:7" r="3">
      <c t="s" s="3" r="A3">
        <v>202</v>
      </c>
    </row>
    <row spans="1:7" r="4">
      <c t="s" s="4" r="A4">
        <v>660</v>
      </c>
      <c t="n" s="7" r="B4">
        <v>-584265</v>
      </c>
      <c t="n" s="7" r="C4">
        <v>-2021070</v>
      </c>
      <c t="n" s="7" r="D4">
        <v>-1700420</v>
      </c>
      <c t="n" s="7" r="E4">
        <v>-13305999</v>
      </c>
      <c t="n" s="7" r="F4">
        <v>-16994625</v>
      </c>
      <c t="n" s="7" r="G4">
        <v>-4361165</v>
      </c>
    </row>
    <row spans="1:7" r="5">
      <c t="s" s="4" r="A5">
        <v>661</v>
      </c>
    </row>
    <row spans="1:7" r="6">
      <c t="s" s="4" r="A6">
        <v>662</v>
      </c>
      <c t="n" s="7" r="B6">
        <v>-584265</v>
      </c>
      <c t="n" s="7" r="C6">
        <v>-2021070</v>
      </c>
      <c t="n" s="7" r="D6">
        <v>-1700420</v>
      </c>
      <c t="n" s="7" r="E6">
        <v>-13305999</v>
      </c>
      <c t="n" s="7" r="F6">
        <v>-16994625</v>
      </c>
      <c t="n" s="7" r="G6">
        <v>-4361165</v>
      </c>
    </row>
    <row spans="1:7" r="7">
      <c t="s" s="4" r="A7">
        <v>663</v>
      </c>
      <c t="n" s="5" r="B7">
        <v>65734606</v>
      </c>
      <c t="n" s="5" r="C7">
        <v>62953471</v>
      </c>
      <c t="n" s="5" r="D7">
        <v>65006258</v>
      </c>
      <c t="n" s="5" r="E7">
        <v>56684609</v>
      </c>
      <c t="n" s="5" r="F7">
        <v>60225524</v>
      </c>
      <c t="n" s="5" r="G7">
        <v>33229093</v>
      </c>
    </row>
    <row spans="1:7" r="8">
      <c t="s" s="4" r="A8">
        <v>664</v>
      </c>
    </row>
    <row spans="1:7" r="9">
      <c t="s" s="4" r="A9">
        <v>665</v>
      </c>
      <c t="n" s="5" r="B9">
        <v>65734606</v>
      </c>
      <c t="n" s="5" r="C9">
        <v>62953471</v>
      </c>
      <c t="n" s="5" r="D9">
        <v>65006258</v>
      </c>
      <c t="n" s="5" r="E9">
        <v>56684609</v>
      </c>
      <c t="n" s="5" r="F9">
        <v>60225524</v>
      </c>
      <c t="n" s="5" r="G9">
        <v>33229093</v>
      </c>
    </row>
    <row spans="1:7" r="10">
      <c t="s" s="4" r="A10">
        <v>666</v>
      </c>
      <c t="n" s="9" r="B10">
        <v>-0.01</v>
      </c>
      <c t="n" s="9" r="C10">
        <v>-0.03</v>
      </c>
      <c t="n" s="9" r="D10">
        <v>-0.03</v>
      </c>
      <c t="n" s="9" r="E10">
        <v>-0.23</v>
      </c>
      <c t="n" s="9" r="F10">
        <v>-0.28</v>
      </c>
      <c t="n" s="9" r="G10">
        <v>-0.13</v>
      </c>
    </row>
    <row spans="1:7" r="11">
      <c t="s" s="4" r="A11">
        <v>667</v>
      </c>
    </row>
    <row spans="1:7" r="12">
      <c t="s" s="4" r="A12">
        <v>668</v>
      </c>
      <c t="n" s="9" r="B12">
        <v>-0.01</v>
      </c>
      <c t="n" s="9" r="C12">
        <v>-0.03</v>
      </c>
      <c t="n" s="9" r="D12">
        <v>-0.03</v>
      </c>
      <c t="n" s="9" r="E12">
        <v>-0.23</v>
      </c>
      <c t="n" s="9" r="F12">
        <v>-0.28</v>
      </c>
      <c t="n" s="9" r="G12">
        <v>-0.1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69</v>
      </c>
      <c t="s" s="2" r="B1">
        <v>1</v>
      </c>
      <c t="s" s="2" r="D1">
        <v>69</v>
      </c>
    </row>
    <row spans="1:5" r="2">
      <c t="s" s="2" r="B2">
        <v>2</v>
      </c>
      <c t="s" s="2" r="C2">
        <v>70</v>
      </c>
      <c t="s" s="2" r="D2">
        <v>18</v>
      </c>
      <c t="s" s="2" r="E2">
        <v>19</v>
      </c>
    </row>
    <row spans="1:5" r="3">
      <c t="s" s="4" r="A3">
        <v>670</v>
      </c>
      <c t="n" s="5" r="B3">
        <v>71204685</v>
      </c>
      <c t="n" s="5" r="C3">
        <v>49779627</v>
      </c>
      <c t="n" s="5" r="D3">
        <v>54592335</v>
      </c>
      <c t="n" s="5" r="E3">
        <v>15290486</v>
      </c>
    </row>
    <row spans="1:5" r="4">
      <c t="s" s="4" r="A4">
        <v>567</v>
      </c>
    </row>
    <row spans="1:5" r="5">
      <c t="s" s="4" r="A5">
        <v>670</v>
      </c>
      <c t="n" s="5" r="B5">
        <v>38800294</v>
      </c>
      <c t="n" s="5" r="C5">
        <v>28405782</v>
      </c>
      <c t="n" s="5" r="D5">
        <v>28435782</v>
      </c>
    </row>
    <row spans="1:5" r="6">
      <c t="s" s="4" r="A6">
        <v>671</v>
      </c>
    </row>
    <row spans="1:5" r="7">
      <c t="s" s="4" r="A7">
        <v>670</v>
      </c>
      <c t="n" s="5" r="B7">
        <v>32404391</v>
      </c>
      <c t="n" s="5" r="C7">
        <v>21373845</v>
      </c>
      <c t="n" s="5" r="D7">
        <v>26156553</v>
      </c>
      <c t="n" s="5" r="E7">
        <v>152904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spans="1:5" r="1">
      <c t="s" s="1" r="A1">
        <v>672</v>
      </c>
      <c t="s" s="2" r="B1">
        <v>69</v>
      </c>
    </row>
    <row spans="1:5" r="2">
      <c t="s" s="2" r="B2">
        <v>18</v>
      </c>
      <c t="s" s="2" r="C2">
        <v>2</v>
      </c>
      <c t="s" s="2" r="D2">
        <v>70</v>
      </c>
      <c t="s" s="2" r="E2">
        <v>19</v>
      </c>
    </row>
    <row spans="1:5" r="3">
      <c t="s" s="4" r="A3">
        <v>673</v>
      </c>
      <c t="s" s="4" r="B3">
        <v>674</v>
      </c>
    </row>
    <row spans="1:5" r="4">
      <c t="s" s="4" r="A4">
        <v>675</v>
      </c>
      <c t="s" s="4" r="B4">
        <v>676</v>
      </c>
    </row>
    <row spans="1:5" r="5">
      <c t="s" s="4" r="A5">
        <v>677</v>
      </c>
    </row>
    <row spans="1:5" r="6">
      <c t="s" s="4" r="A6">
        <v>678</v>
      </c>
      <c t="n" s="7" r="B6">
        <v>0</v>
      </c>
      <c t="n" s="7" r="E6">
        <v>0</v>
      </c>
    </row>
    <row spans="1:5" r="7">
      <c t="s" s="4" r="A7">
        <v>679</v>
      </c>
      <c t="n" s="7" r="B7">
        <v>86255</v>
      </c>
      <c t="n" s="7" r="C7">
        <v>86255</v>
      </c>
      <c t="n" s="7" r="D7">
        <v>86255</v>
      </c>
      <c t="n" s="7" r="E7">
        <v>862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4"/>
    <col customWidth="1" max="6" min="6" width="16"/>
    <col customWidth="1" max="7" min="7" width="16"/>
    <col customWidth="1" max="8" min="8" width="14"/>
    <col customWidth="1" max="9" min="9" width="14"/>
    <col customWidth="1" max="10" min="10" width="14"/>
    <col customWidth="1" max="11" min="11" width="14"/>
  </cols>
  <sheetData>
    <row spans="1:11" r="1">
      <c t="s" s="1" r="A1">
        <v>680</v>
      </c>
      <c t="s" s="2" r="B1">
        <v>681</v>
      </c>
      <c t="s" s="2" r="C1">
        <v>2</v>
      </c>
      <c t="s" s="2" r="D1">
        <v>70</v>
      </c>
      <c t="s" s="2" r="E1">
        <v>682</v>
      </c>
      <c t="s" s="2" r="F1">
        <v>2</v>
      </c>
      <c t="s" s="2" r="G1">
        <v>70</v>
      </c>
      <c t="s" s="2" r="H1">
        <v>682</v>
      </c>
      <c t="s" s="2" r="I1">
        <v>18</v>
      </c>
      <c t="s" s="2" r="J1">
        <v>19</v>
      </c>
      <c t="s" s="2" r="K1">
        <v>683</v>
      </c>
    </row>
    <row spans="1:11" r="2">
      <c t="s" s="4" r="A2">
        <v>684</v>
      </c>
    </row>
    <row spans="1:11" r="3">
      <c t="s" s="4" r="A3">
        <v>685</v>
      </c>
      <c t="n" s="7" r="I3">
        <v>0</v>
      </c>
    </row>
    <row spans="1:11" r="4">
      <c t="s" s="4" r="A4">
        <v>686</v>
      </c>
    </row>
    <row spans="1:11" r="5">
      <c t="s" s="4" r="A5">
        <v>687</v>
      </c>
      <c t="s" s="4" r="B5">
        <v>688</v>
      </c>
      <c t="s" s="4" r="C5">
        <v>688</v>
      </c>
      <c t="s" s="4" r="D5">
        <v>688</v>
      </c>
      <c t="s" s="4" r="F5">
        <v>688</v>
      </c>
      <c t="s" s="4" r="G5">
        <v>688</v>
      </c>
    </row>
    <row spans="1:11" r="6">
      <c t="s" s="4" r="A6">
        <v>689</v>
      </c>
      <c t="n" s="7" r="C6">
        <v>759</v>
      </c>
      <c t="n" s="7" r="D6">
        <v>17012</v>
      </c>
      <c t="n" s="7" r="F6">
        <v>12112</v>
      </c>
      <c t="n" s="7" r="G6">
        <v>32622</v>
      </c>
      <c t="n" s="5" r="I6">
        <v>56856</v>
      </c>
      <c t="n" s="7" r="J6">
        <v>63393</v>
      </c>
    </row>
    <row spans="1:11" r="7">
      <c t="s" s="4" r="A7">
        <v>690</v>
      </c>
      <c t="n" s="5" r="C7">
        <v>759</v>
      </c>
    </row>
    <row spans="1:11" r="8">
      <c t="s" s="4" r="A8">
        <v>691</v>
      </c>
    </row>
    <row spans="1:11" r="9">
      <c t="s" s="4" r="A9">
        <v>689</v>
      </c>
      <c t="n" s="7" r="C9">
        <v>7914</v>
      </c>
      <c t="n" s="7" r="E9">
        <v>11150</v>
      </c>
      <c t="n" s="7" r="F9">
        <v>15828</v>
      </c>
      <c t="n" s="7" r="H9">
        <v>20036</v>
      </c>
      <c t="n" s="7" r="I9">
        <v>28169</v>
      </c>
      <c t="n" s="7" r="J9">
        <v>27241</v>
      </c>
    </row>
    <row spans="1:11" r="10">
      <c t="s" s="4" r="A10">
        <v>692</v>
      </c>
    </row>
    <row spans="1:11" r="11">
      <c t="s" s="4" r="A11">
        <v>693</v>
      </c>
      <c t="n" s="7" r="K11">
        <v>614934</v>
      </c>
    </row>
    <row spans="1:11" r="12">
      <c t="s" s="4" r="A12">
        <v>694</v>
      </c>
      <c t="n" s="7" r="K12">
        <v>7869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55</v>
      </c>
      <c t="s" s="2" r="B1">
        <v>1</v>
      </c>
      <c t="s" s="2" r="C1">
        <v>69</v>
      </c>
    </row>
    <row spans="1:3" r="2">
      <c t="s" s="2" r="B2">
        <v>2</v>
      </c>
      <c t="s" s="2" r="C2">
        <v>18</v>
      </c>
    </row>
    <row spans="1:3" r="3">
      <c t="s" s="3" r="A3">
        <v>156</v>
      </c>
    </row>
    <row spans="1:3" r="4">
      <c t="s" s="4" r="A4">
        <v>155</v>
      </c>
      <c t="s" s="4" r="B4">
        <v>157</v>
      </c>
      <c t="s" s="4" r="C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s="1" r="A1">
        <v>695</v>
      </c>
      <c t="s" s="2" r="B1">
        <v>1</v>
      </c>
      <c t="s" s="2" r="D1">
        <v>69</v>
      </c>
    </row>
    <row spans="1:5" r="2">
      <c t="s" s="2" r="B2">
        <v>2</v>
      </c>
      <c t="s" s="2" r="C2">
        <v>70</v>
      </c>
      <c t="s" s="2" r="D2">
        <v>18</v>
      </c>
      <c t="s" s="2" r="E2">
        <v>19</v>
      </c>
    </row>
    <row spans="1:5" r="3">
      <c t="s" s="4" r="A3">
        <v>696</v>
      </c>
      <c t="n" s="7" r="B3">
        <v>10000</v>
      </c>
      <c t="n" s="7" r="D3">
        <v>10000</v>
      </c>
    </row>
    <row spans="1:5" r="4">
      <c t="s" s="4" r="A4">
        <v>697</v>
      </c>
      <c t="s" s="4" r="B4">
        <v>698</v>
      </c>
      <c t="s" s="4" r="D4">
        <v>698</v>
      </c>
    </row>
    <row spans="1:5" r="5">
      <c t="s" s="4" r="A5">
        <v>699</v>
      </c>
      <c t="n" s="7" r="D5">
        <v>0</v>
      </c>
      <c t="n" s="7" r="E5">
        <v>0</v>
      </c>
    </row>
    <row spans="1:5" r="6">
      <c t="s" s="4" r="A6">
        <v>700</v>
      </c>
      <c t="n" s="5" r="D6">
        <v>20000</v>
      </c>
      <c t="n" s="5" r="E6">
        <v>20000</v>
      </c>
    </row>
    <row spans="1:5" r="7">
      <c t="s" s="4" r="A7">
        <v>35</v>
      </c>
      <c t="n" s="7" r="B7">
        <v>50000</v>
      </c>
      <c t="n" s="5" r="D7">
        <v>50000</v>
      </c>
      <c t="n" s="5" r="E7">
        <v>50000</v>
      </c>
    </row>
    <row spans="1:5" r="8">
      <c t="s" s="4" r="A8">
        <v>701</v>
      </c>
      <c t="n" s="7" r="D8">
        <v>0</v>
      </c>
      <c t="n" s="7" r="E8">
        <v>0</v>
      </c>
    </row>
    <row spans="1:5" r="9">
      <c t="s" s="4" r="A9">
        <v>702</v>
      </c>
    </row>
    <row spans="1:5" r="10">
      <c t="s" s="4" r="A10">
        <v>701</v>
      </c>
    </row>
    <row spans="1:5" r="11">
      <c t="s" s="4" r="A11">
        <v>703</v>
      </c>
    </row>
    <row spans="1:5" r="12">
      <c t="s" s="4" r="A12">
        <v>7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s>
  <sheetData>
    <row spans="1:11" r="1">
      <c t="s" s="1" r="A1">
        <v>704</v>
      </c>
      <c t="s" s="2" r="B1">
        <v>705</v>
      </c>
      <c t="s" s="2" r="C1">
        <v>433</v>
      </c>
      <c t="s" s="2" r="D1">
        <v>706</v>
      </c>
      <c t="s" s="2" r="E1">
        <v>707</v>
      </c>
      <c t="s" s="2" r="F1">
        <v>708</v>
      </c>
      <c t="s" s="2" r="G1">
        <v>2</v>
      </c>
      <c t="s" s="2" r="H1">
        <v>18</v>
      </c>
      <c t="s" s="2" r="I1">
        <v>361</v>
      </c>
      <c t="s" s="2" r="J1">
        <v>302</v>
      </c>
      <c t="s" s="2" r="K1">
        <v>19</v>
      </c>
    </row>
    <row spans="1:11" r="2">
      <c t="s" s="4" r="A2">
        <v>709</v>
      </c>
      <c t="n" s="7" r="C2">
        <v>30000</v>
      </c>
    </row>
    <row spans="1:11" r="3">
      <c t="s" s="4" r="A3">
        <v>710</v>
      </c>
      <c t="s" s="4" r="G3">
        <v>418</v>
      </c>
    </row>
    <row spans="1:11" r="4">
      <c t="s" s="4" r="A4">
        <v>711</v>
      </c>
      <c t="s" s="4" r="G4">
        <v>415</v>
      </c>
    </row>
    <row spans="1:11" r="5">
      <c t="s" s="4" r="A5">
        <v>446</v>
      </c>
      <c t="n" s="7" r="G5">
        <v>1125222</v>
      </c>
    </row>
    <row spans="1:11" r="6">
      <c t="s" s="4" r="A6">
        <v>447</v>
      </c>
      <c t="n" s="9" r="G6">
        <v>0.3</v>
      </c>
      <c t="n" s="8" r="J6">
        <v>0.155</v>
      </c>
    </row>
    <row spans="1:11" r="7">
      <c t="s" s="4" r="A7">
        <v>712</v>
      </c>
      <c t="n" s="7" r="G7">
        <v>17272</v>
      </c>
      <c t="n" s="7" r="H7">
        <v>20611</v>
      </c>
      <c t="n" s="7" r="K7">
        <v>26041</v>
      </c>
    </row>
    <row spans="1:11" r="8">
      <c t="s" s="4" r="A8">
        <v>713</v>
      </c>
      <c t="n" s="7" r="G8">
        <v>42053</v>
      </c>
      <c t="n" s="7" r="H8">
        <v>42053</v>
      </c>
      <c t="n" s="7" r="K8">
        <v>1033217</v>
      </c>
    </row>
    <row spans="1:11" r="9">
      <c t="s" s="4" r="A9">
        <v>365</v>
      </c>
    </row>
    <row spans="1:11" r="10">
      <c t="s" s="4" r="A10">
        <v>712</v>
      </c>
      <c t="n" s="7" r="I10">
        <v>0</v>
      </c>
    </row>
    <row spans="1:11" r="11">
      <c t="s" s="4" r="A11">
        <v>713</v>
      </c>
      <c t="n" s="7" r="I11">
        <v>95000</v>
      </c>
    </row>
    <row spans="1:11" r="12">
      <c t="s" s="4" r="A12">
        <v>714</v>
      </c>
      <c t="n" s="7" r="E12">
        <v>85000</v>
      </c>
    </row>
    <row spans="1:11" r="13">
      <c t="s" s="4" r="A13">
        <v>444</v>
      </c>
    </row>
    <row spans="1:11" r="14">
      <c t="s" s="4" r="A14">
        <v>441</v>
      </c>
      <c t="n" s="10" r="G14">
        <v>0.1667</v>
      </c>
    </row>
    <row spans="1:11" r="15">
      <c t="s" s="4" r="A15">
        <v>442</v>
      </c>
      <c t="s" s="4" r="G15">
        <v>443</v>
      </c>
    </row>
    <row spans="1:11" r="16">
      <c t="s" s="4" r="A16">
        <v>715</v>
      </c>
    </row>
    <row spans="1:11" r="17">
      <c t="s" s="4" r="A17">
        <v>709</v>
      </c>
      <c t="n" s="7" r="C17">
        <v>30000</v>
      </c>
    </row>
    <row spans="1:11" r="18">
      <c t="s" s="4" r="A18">
        <v>710</v>
      </c>
      <c t="s" s="4" r="C18">
        <v>418</v>
      </c>
    </row>
    <row spans="1:11" r="19">
      <c t="s" s="4" r="A19">
        <v>711</v>
      </c>
      <c t="s" s="4" r="C19">
        <v>415</v>
      </c>
    </row>
    <row spans="1:11" r="20">
      <c t="s" s="4" r="A20">
        <v>446</v>
      </c>
      <c t="n" s="7" r="B20">
        <v>340000</v>
      </c>
      <c t="n" s="7" r="F20">
        <v>25000</v>
      </c>
    </row>
    <row spans="1:11" r="21">
      <c t="s" s="4" r="A21">
        <v>447</v>
      </c>
      <c t="n" s="9" r="B21">
        <v>0.3</v>
      </c>
      <c t="n" s="9" r="F21">
        <v>0.3</v>
      </c>
    </row>
    <row spans="1:11" r="22">
      <c t="s" s="4" r="A22">
        <v>716</v>
      </c>
      <c t="n" s="5" r="B22">
        <v>1133331</v>
      </c>
      <c t="n" s="5" r="F22">
        <v>83333</v>
      </c>
    </row>
    <row spans="1:11" r="23">
      <c t="s" s="4" r="A23">
        <v>717</v>
      </c>
    </row>
    <row spans="1:11" r="24">
      <c t="s" s="4" r="A24">
        <v>714</v>
      </c>
      <c t="n" s="7" r="D24">
        <v>10000</v>
      </c>
    </row>
    <row spans="1:11" r="25">
      <c t="s" s="4" r="A25">
        <v>718</v>
      </c>
    </row>
    <row spans="1:11" r="26">
      <c t="s" s="4" r="A26">
        <v>441</v>
      </c>
      <c t="n" s="9" r="B26">
        <v>0.1</v>
      </c>
      <c t="n" s="9" r="F26">
        <v>0.1</v>
      </c>
    </row>
    <row spans="1:11" r="27">
      <c t="s" s="4" r="A27">
        <v>442</v>
      </c>
      <c t="s" s="4" r="B27">
        <v>443</v>
      </c>
      <c t="s" s="4" r="F27">
        <v>443</v>
      </c>
    </row>
    <row spans="1:11" r="28">
      <c t="s" s="4" r="A28">
        <v>438</v>
      </c>
      <c t="s" s="4" r="F28">
        <v>719</v>
      </c>
    </row>
    <row spans="1:11" r="29">
      <c t="s" s="4" r="A29">
        <v>720</v>
      </c>
    </row>
    <row spans="1:11" r="30">
      <c t="s" s="4" r="A30">
        <v>441</v>
      </c>
      <c t="n" s="10" r="B30">
        <v>0.1667</v>
      </c>
      <c t="n" s="10" r="F30">
        <v>0.1667</v>
      </c>
    </row>
    <row spans="1:11" r="31">
      <c t="s" s="4" r="A31">
        <v>442</v>
      </c>
      <c t="s" s="4" r="B31">
        <v>443</v>
      </c>
      <c t="s" s="4" r="F31">
        <v>443</v>
      </c>
    </row>
    <row spans="1:11" r="32">
      <c t="s" s="4" r="A32">
        <v>721</v>
      </c>
    </row>
    <row spans="1:11" r="33">
      <c t="s" s="4" r="A33">
        <v>722</v>
      </c>
      <c t="n" s="5" r="B33">
        <v>2</v>
      </c>
    </row>
    <row spans="1:11" r="34">
      <c t="s" s="4" r="A34">
        <v>723</v>
      </c>
    </row>
    <row spans="1:11" r="35">
      <c t="s" s="4" r="A35">
        <v>722</v>
      </c>
      <c t="n" s="11" r="B35">
        <v>0.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59</v>
      </c>
      <c t="s" s="2" r="B1">
        <v>1</v>
      </c>
      <c t="s" s="2" r="C1">
        <v>69</v>
      </c>
    </row>
    <row spans="1:3" r="2">
      <c t="s" s="2" r="B2">
        <v>2</v>
      </c>
      <c t="s" s="2" r="C2">
        <v>18</v>
      </c>
    </row>
    <row spans="1:3" r="3">
      <c t="s" s="3" r="A3">
        <v>156</v>
      </c>
    </row>
    <row spans="1:3" r="4">
      <c t="s" s="4" r="A4">
        <v>159</v>
      </c>
      <c t="s" s="4" r="B4">
        <v>160</v>
      </c>
      <c t="s" s="4" r="C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2</v>
      </c>
      <c t="s" s="2" r="B1">
        <v>1</v>
      </c>
      <c t="s" s="2" r="C1">
        <v>69</v>
      </c>
    </row>
    <row spans="1:3" r="2">
      <c t="s" s="2" r="B2">
        <v>2</v>
      </c>
      <c t="s" s="2" r="C2">
        <v>18</v>
      </c>
    </row>
    <row spans="1:3" r="3">
      <c t="s" s="3" r="A3">
        <v>162</v>
      </c>
    </row>
    <row spans="1:3" r="4">
      <c t="s" s="4" r="A4">
        <v>22</v>
      </c>
      <c t="s" s="4" r="B4">
        <v>163</v>
      </c>
      <c t="s" s="4" r="C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Company Background</vt:lpstr>
      <vt:lpstr>Summary of Significant Accounti</vt:lpstr>
      <vt:lpstr>Inventory</vt:lpstr>
      <vt:lpstr>Property and Equipment, Net</vt:lpstr>
      <vt:lpstr>Intangible Assets, Net</vt:lpstr>
      <vt:lpstr>Long-Term Notes Payable, Net</vt:lpstr>
      <vt:lpstr>Note Payable</vt:lpstr>
      <vt:lpstr>Stock Issuance</vt:lpstr>
      <vt:lpstr>Stockholder's Deficit</vt:lpstr>
      <vt:lpstr>Stock Option Plans</vt:lpstr>
      <vt:lpstr>Restricted Stock Grants</vt:lpstr>
      <vt:lpstr>Warrants</vt:lpstr>
      <vt:lpstr>Related Party Transactions</vt:lpstr>
      <vt:lpstr>Income Taxes</vt:lpstr>
      <vt:lpstr>Basic and Diluted Net Income (L</vt:lpstr>
      <vt:lpstr>Concentration</vt:lpstr>
      <vt:lpstr>Leases</vt:lpstr>
      <vt:lpstr>Commitments</vt:lpstr>
      <vt:lpstr>Subsequent Events</vt:lpstr>
      <vt:lpstr>Summary of Significant Accoun26</vt:lpstr>
      <vt:lpstr>Summary of Significant Accoun27</vt:lpstr>
      <vt:lpstr>Inventory (Tables)</vt:lpstr>
      <vt:lpstr>Property and Equipment, Net (Ta</vt:lpstr>
      <vt:lpstr>Intangible Assets, Net (Tables)</vt:lpstr>
      <vt:lpstr>Long Term Notes Payable, Net (T</vt:lpstr>
      <vt:lpstr>Stock Option Plans (Tables)</vt:lpstr>
      <vt:lpstr>Warrants (Tables)</vt:lpstr>
      <vt:lpstr>Income Taxes (Tables)</vt:lpstr>
      <vt:lpstr>Basic and Diluted Net Income 35</vt:lpstr>
      <vt:lpstr>Company Background (Details Nar</vt:lpstr>
      <vt:lpstr>Summary of Significant Accoun37</vt:lpstr>
      <vt:lpstr>Summary of Significant Accoun38</vt:lpstr>
      <vt:lpstr>Summary of Significant Accoun39</vt:lpstr>
      <vt:lpstr>Inventory (Details Narrative)</vt:lpstr>
      <vt:lpstr>Inventory - Components of Inven</vt:lpstr>
      <vt:lpstr>Property and Equipment, Net (De</vt:lpstr>
      <vt:lpstr>Property and Equipment, Net - S</vt:lpstr>
      <vt:lpstr>Intangible Assets, Net (Details</vt:lpstr>
      <vt:lpstr>Intangible Assets, Net - Schedu</vt:lpstr>
      <vt:lpstr>Long-Term Notes Payable, Net (D</vt:lpstr>
      <vt:lpstr>Long-Term Notes Payable, Net - </vt:lpstr>
      <vt:lpstr>Long-Term Notes Payable, Net 48</vt:lpstr>
      <vt:lpstr>Long-Term Notes Payable, Net 49</vt:lpstr>
      <vt:lpstr>Notes Payable (Details Narrativ</vt:lpstr>
      <vt:lpstr>Stock Issuance (Details Narrati</vt:lpstr>
      <vt:lpstr>Stockholders' Deficit (Details </vt:lpstr>
      <vt:lpstr>Stock Option Plans (Details Nar</vt:lpstr>
      <vt:lpstr>Stock Option Plans - Schedule o</vt:lpstr>
      <vt:lpstr>Stock Option Plans - Schedule55</vt:lpstr>
      <vt:lpstr>Stock Option Plans - Schedule56</vt:lpstr>
      <vt:lpstr>Restricted Stock Grants (Detail</vt:lpstr>
      <vt:lpstr>Warrants (Details Narrative)</vt:lpstr>
      <vt:lpstr>Warrants - Schedule of Stock Wa</vt:lpstr>
      <vt:lpstr>Warrants - Schedule of Fair Val</vt:lpstr>
      <vt:lpstr>Related Party Transactions (Det</vt:lpstr>
      <vt:lpstr>Income Taxes (Details Narrative</vt:lpstr>
      <vt:lpstr>Income Taxes - Schedule of Inco</vt:lpstr>
      <vt:lpstr>Income Taxes - Schedule of Effe</vt:lpstr>
      <vt:lpstr>Income Taxes - Schedule of Defe</vt:lpstr>
      <vt:lpstr>Basic and diluted Net Income 66</vt:lpstr>
      <vt:lpstr>Basic and diluted Net Income 67</vt:lpstr>
      <vt:lpstr>Concentration (Details Narrativ</vt:lpstr>
      <vt:lpstr>Leases (Details Narrative)</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7:06:00Z</dcterms:created>
  <dcterms:modified xmlns:dcterms="http://purl.org/dc/terms/" xmlns:xsi="http://www.w3.org/2001/XMLSchema-instance" xsi:type="dcterms:W3CDTF">2015-09-18T17:06:00Z</dcterms:modified>
  <dc:title xmlns:dc="http://purl.org/dc/elements/1.1/">Untitled</dc:title>
  <dc:description xmlns:dc="http://purl.org/dc/elements/1.1/"/>
  <dc:subject xmlns:dc="http://purl.org/dc/elements/1.1/"/>
  <cp:keywords/>
  <cp:category/>
</cp:coreProperties>
</file>